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Net " sheetId="6" state="visible" r:id="rId6"/>
    <sheet xmlns:r="http://schemas.openxmlformats.org/officeDocument/2006/relationships" name="Consolidated Statements of N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eal Estate Activity" sheetId="12" state="visible" r:id="rId12"/>
    <sheet xmlns:r="http://schemas.openxmlformats.org/officeDocument/2006/relationships" name="Royalty Interest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ease Commitments" sheetId="16" state="visible" r:id="rId16"/>
    <sheet xmlns:r="http://schemas.openxmlformats.org/officeDocument/2006/relationships" name="Capital" sheetId="17" state="visible" r:id="rId17"/>
    <sheet xmlns:r="http://schemas.openxmlformats.org/officeDocument/2006/relationships" name="Business Segment Reporting" sheetId="18" state="visible" r:id="rId18"/>
    <sheet xmlns:r="http://schemas.openxmlformats.org/officeDocument/2006/relationships" name="Subsequent Events" sheetId="19" state="visible" r:id="rId19"/>
    <sheet xmlns:r="http://schemas.openxmlformats.org/officeDocument/2006/relationships" name="Oil and Gas Producing Activitie"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Real Estate Activity (Tables)" sheetId="25" state="visible" r:id="rId25"/>
    <sheet xmlns:r="http://schemas.openxmlformats.org/officeDocument/2006/relationships" name="Royalty Interests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Lease Commitments (Tables)" sheetId="29" state="visible" r:id="rId29"/>
    <sheet xmlns:r="http://schemas.openxmlformats.org/officeDocument/2006/relationships" name="Business Segment Reporting (Tab" sheetId="30" state="visible" r:id="rId30"/>
    <sheet xmlns:r="http://schemas.openxmlformats.org/officeDocument/2006/relationships" name="Selected Quarterly Financial 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operty, Plant and Equipment_2" sheetId="37" state="visible" r:id="rId37"/>
    <sheet xmlns:r="http://schemas.openxmlformats.org/officeDocument/2006/relationships" name="Real Estate Activity (Details)" sheetId="38" state="visible" r:id="rId38"/>
    <sheet xmlns:r="http://schemas.openxmlformats.org/officeDocument/2006/relationships" name="Royalty Interests (Details)" sheetId="39" state="visible" r:id="rId39"/>
    <sheet xmlns:r="http://schemas.openxmlformats.org/officeDocument/2006/relationships" name="Employee Benefit Plans - Narrat" sheetId="40" state="visible" r:id="rId40"/>
    <sheet xmlns:r="http://schemas.openxmlformats.org/officeDocument/2006/relationships" name="Employee Benefit Plans - Plan C" sheetId="41" state="visible" r:id="rId41"/>
    <sheet xmlns:r="http://schemas.openxmlformats.org/officeDocument/2006/relationships" name="Employee Benefit Plans - Amount" sheetId="42" state="visible" r:id="rId42"/>
    <sheet xmlns:r="http://schemas.openxmlformats.org/officeDocument/2006/relationships" name="Employee Benefit Plans - Amou_2" sheetId="43" state="visible" r:id="rId43"/>
    <sheet xmlns:r="http://schemas.openxmlformats.org/officeDocument/2006/relationships" name="Employee Benefit Plans - Summar" sheetId="44" state="visible" r:id="rId44"/>
    <sheet xmlns:r="http://schemas.openxmlformats.org/officeDocument/2006/relationships" name="Employee Benefit Plans - Other " sheetId="45" state="visible" r:id="rId45"/>
    <sheet xmlns:r="http://schemas.openxmlformats.org/officeDocument/2006/relationships" name="Employee Benefit Plans - Projec" sheetId="46" state="visible" r:id="rId46"/>
    <sheet xmlns:r="http://schemas.openxmlformats.org/officeDocument/2006/relationships" name="Employee Benefit Plans - Summ_2" sheetId="47" state="visible" r:id="rId47"/>
    <sheet xmlns:r="http://schemas.openxmlformats.org/officeDocument/2006/relationships" name="Employee Benefit Plans - Fair V" sheetId="48" state="visible" r:id="rId48"/>
    <sheet xmlns:r="http://schemas.openxmlformats.org/officeDocument/2006/relationships" name="Employee Benefit Plans - Summ_3" sheetId="49" state="visible" r:id="rId49"/>
    <sheet xmlns:r="http://schemas.openxmlformats.org/officeDocument/2006/relationships" name="Income Taxes - Income Tax Provi" sheetId="50" state="visible" r:id="rId50"/>
    <sheet xmlns:r="http://schemas.openxmlformats.org/officeDocument/2006/relationships" name="Income Taxes - Summary of Incom" sheetId="51" state="visible" r:id="rId51"/>
    <sheet xmlns:r="http://schemas.openxmlformats.org/officeDocument/2006/relationships" name="Income Taxes - Summary of Tempo" sheetId="52" state="visible" r:id="rId52"/>
    <sheet xmlns:r="http://schemas.openxmlformats.org/officeDocument/2006/relationships" name="Lease Commitments (Details)" sheetId="53" state="visible" r:id="rId53"/>
    <sheet xmlns:r="http://schemas.openxmlformats.org/officeDocument/2006/relationships" name="Capital (Details)" sheetId="54" state="visible" r:id="rId54"/>
    <sheet xmlns:r="http://schemas.openxmlformats.org/officeDocument/2006/relationships" name="Business Segment Reporting - Na" sheetId="55" state="visible" r:id="rId55"/>
    <sheet xmlns:r="http://schemas.openxmlformats.org/officeDocument/2006/relationships" name="Business Segment Reporting - Fi" sheetId="56" state="visible" r:id="rId56"/>
    <sheet xmlns:r="http://schemas.openxmlformats.org/officeDocument/2006/relationships" name="Business Segment Reporting - As" sheetId="57" state="visible" r:id="rId57"/>
    <sheet xmlns:r="http://schemas.openxmlformats.org/officeDocument/2006/relationships" name="Subsequent Events (Details)" sheetId="58" state="visible" r:id="rId58"/>
    <sheet xmlns:r="http://schemas.openxmlformats.org/officeDocument/2006/relationships" name="Oil and Gas Producing Activit_2" sheetId="59" state="visible" r:id="rId59"/>
    <sheet xmlns:r="http://schemas.openxmlformats.org/officeDocument/2006/relationships" name="Selected Quarterly Financial _3" sheetId="60" state="visible" r:id="rId60"/>
  </sheets>
  <definedNames/>
  <calcPr calcId="124519" fullCalcOnLoad="1"/>
</workbook>
</file>

<file path=xl/sharedStrings.xml><?xml version="1.0" encoding="utf-8"?>
<sst xmlns="http://schemas.openxmlformats.org/spreadsheetml/2006/main" uniqueCount="544">
  <si>
    <t>Document And Entity Information Document - USD ($)</t>
  </si>
  <si>
    <t>12 Months Ended</t>
  </si>
  <si>
    <t>Dec. 31, 2018</t>
  </si>
  <si>
    <t>Jan. 31, 2019</t>
  </si>
  <si>
    <t>Jun. 30, 2018</t>
  </si>
  <si>
    <t>Document And Entity Information [Abstract]</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8</t>
  </si>
  <si>
    <t>Document Fiscal Year Focus</t>
  </si>
  <si>
    <t>Document Fiscal Period Focus</t>
  </si>
  <si>
    <t>FY</t>
  </si>
  <si>
    <t>Amendment Flag</t>
  </si>
  <si>
    <t>false</t>
  </si>
  <si>
    <t>Consolidated Balance Sheets - USD ($) $ in Thousands</t>
  </si>
  <si>
    <t>Dec. 31, 2017</t>
  </si>
  <si>
    <t>ASSETS</t>
  </si>
  <si>
    <t>Cash and cash equivalents</t>
  </si>
  <si>
    <t>Accrued receivables</t>
  </si>
  <si>
    <t>Other assets</t>
  </si>
  <si>
    <t>Prepaid income taxes</t>
  </si>
  <si>
    <t>Property, plant and equipment, net of accumulated depreciation of $3,012 and $463 in 2018 and 2017, respectively</t>
  </si>
  <si>
    <t>Real estate acquired</t>
  </si>
  <si>
    <t>Royalty interests acquired</t>
  </si>
  <si>
    <t>Real estate and royalty interests assigned through the 1888 Declaration of Trust, no value assigned:</t>
  </si>
  <si>
    <t>Total assets</t>
  </si>
  <si>
    <t>LIABILITIES AND CAPITAL</t>
  </si>
  <si>
    <t>Accounts payable and accrued expenses</t>
  </si>
  <si>
    <t>Income taxes payable</t>
  </si>
  <si>
    <t>Deferred taxes payable</t>
  </si>
  <si>
    <t>Unearned revenue</t>
  </si>
  <si>
    <t>Total liabilities</t>
  </si>
  <si>
    <t>Commitments and contingencies</t>
  </si>
  <si>
    <t>Capital:</t>
  </si>
  <si>
    <t>Certificates of Proprietary Interest, par value $100 each; none outstanding</t>
  </si>
  <si>
    <t>Sub-share Certificates in Certificates of Proprietary Interest, par value $0.03 1/3 each; outstanding 7,762,414 and 7,821,599 Sub-shares in 2018 and 2017, respectively</t>
  </si>
  <si>
    <t>Accumulated other comprehensive loss</t>
  </si>
  <si>
    <t>Net proceeds from all sources</t>
  </si>
  <si>
    <t>Total capital</t>
  </si>
  <si>
    <t>Total liabilities and capital</t>
  </si>
  <si>
    <t>Land (surface rights)</t>
  </si>
  <si>
    <t>1/16th nonparticipating perpetual royalty interest</t>
  </si>
  <si>
    <t>1/128th nonparticipating perpetual royalty interest</t>
  </si>
  <si>
    <t>Consolidated Balance Sheets (Parentheticals) - USD ($) $ in Thousands</t>
  </si>
  <si>
    <t>Property, plant and equipment, accumulated depreciation</t>
  </si>
  <si>
    <t>Certificates of proprietary interest, par value (in dollars per share)</t>
  </si>
  <si>
    <t>Certificates of proprietary interest, outstanding (in shares)</t>
  </si>
  <si>
    <t>Sub-share certificates of proprietary interest, par value (in dollars per share)</t>
  </si>
  <si>
    <t>Sub-share certificates of proprietary interest, outstanding (in shares)</t>
  </si>
  <si>
    <t>Nonparticipating perpetual royalty interest rate</t>
  </si>
  <si>
    <t>6.25%</t>
  </si>
  <si>
    <t>0.78125%</t>
  </si>
  <si>
    <t>Consolidated Statements of Income and Total Comprehensive Income - USD ($) $ in Thousands</t>
  </si>
  <si>
    <t>Dec. 31, 2016</t>
  </si>
  <si>
    <t>Revenues:</t>
  </si>
  <si>
    <t>Revenue</t>
  </si>
  <si>
    <t>Expenses:</t>
  </si>
  <si>
    <t>Salaries and related employee expenses</t>
  </si>
  <si>
    <t>Water service-related expenses</t>
  </si>
  <si>
    <t>General and administrative expenses</t>
  </si>
  <si>
    <t>Legal and professional fees</t>
  </si>
  <si>
    <t>Depreciation and amortization</t>
  </si>
  <si>
    <t>Total Expenses</t>
  </si>
  <si>
    <t>Operating income</t>
  </si>
  <si>
    <t>Other income (expense)</t>
  </si>
  <si>
    <t>Income before income taxes</t>
  </si>
  <si>
    <t>Income taxes:</t>
  </si>
  <si>
    <t>Current</t>
  </si>
  <si>
    <t>Deferred</t>
  </si>
  <si>
    <t>Income Taxes</t>
  </si>
  <si>
    <t>Net income</t>
  </si>
  <si>
    <t>Amortization of net actuarial costs and prior service costs, net of income taxes of $14, $38, and $49, respectively</t>
  </si>
  <si>
    <t>Net actuarial (loss) gain on pension plan net of income taxes of ($38), $46, and $107, respectively</t>
  </si>
  <si>
    <t>Total other comprehensive gain (loss)</t>
  </si>
  <si>
    <t>Total comprehensive income</t>
  </si>
  <si>
    <t>Net income per Sub-share Certificate - basic and diluted (in dollars per share)</t>
  </si>
  <si>
    <t>Weighted average number of Sub-share Certificates outstanding (in shares)</t>
  </si>
  <si>
    <t>Oil and gas royalties</t>
  </si>
  <si>
    <t>Easements and sundry income</t>
  </si>
  <si>
    <t>Water sales and royalties</t>
  </si>
  <si>
    <t>Sale of oil and gas royalty interests</t>
  </si>
  <si>
    <t>Land sales</t>
  </si>
  <si>
    <t>Other operating income</t>
  </si>
  <si>
    <t>Consolidated Statements of Income and Total Comprehensive Income (Parentheticals) - USD ($) $ in Thousands</t>
  </si>
  <si>
    <t>Income Statement [Abstract]</t>
  </si>
  <si>
    <t>Amortization of net actuarial costs and prior service costs, income taxes</t>
  </si>
  <si>
    <t>Net actuarial (loss) gain on pension plan, income taxes</t>
  </si>
  <si>
    <t>Consolidated Statements of Net Proceeds From All Sources - USD ($) $ in Thousands</t>
  </si>
  <si>
    <t>3 Months Ended</t>
  </si>
  <si>
    <t>Mar. 31, 2018</t>
  </si>
  <si>
    <t>Mar. 31, 2017</t>
  </si>
  <si>
    <t>Increase (Decrease) in Stockholders' Equity [Roll Forward]</t>
  </si>
  <si>
    <t>Balances</t>
  </si>
  <si>
    <t>Periodic pension costs, net of income taxes</t>
  </si>
  <si>
    <t>Repurchase and retirement of Sub-share Certificates in Certificates of Proprietary Interest</t>
  </si>
  <si>
    <t>Dividends paid</t>
  </si>
  <si>
    <t>Special dividends paid</t>
  </si>
  <si>
    <t>Sub-share Certificates of Proprietary Interest</t>
  </si>
  <si>
    <t>Balances (in shares)</t>
  </si>
  <si>
    <t>Repurchase and retirement of Sub-share Certificates in Certificates of Proprietary Interest (in shares)</t>
  </si>
  <si>
    <t>Accumulated Other Comprehensive Income (Loss)</t>
  </si>
  <si>
    <t>Net Proceeds From All Sources</t>
  </si>
  <si>
    <t>Consolidated Statements of Net Proceeds From All Sources (Parentheticals) - USD ($) $ in Thousands</t>
  </si>
  <si>
    <t>Periodic pension costs, income taxes</t>
  </si>
  <si>
    <t>Dividends paid - per Sub-share (in dollars per share)</t>
  </si>
  <si>
    <t>Special dividends paid per Sub-share Certificate (in dollars per share)</t>
  </si>
  <si>
    <t>Consolidated Statements of Cash Flows - USD ($) $ in Thousands</t>
  </si>
  <si>
    <t>Cash flows from operating activities:</t>
  </si>
  <si>
    <t>Adjustments to reconcile net income to net cash provided by operating activities:</t>
  </si>
  <si>
    <t>Deferred taxes</t>
  </si>
  <si>
    <t>(Gain) loss on disposal of fixed assets</t>
  </si>
  <si>
    <t>Changes in operating assets and liabilities:</t>
  </si>
  <si>
    <t>Accrued receivables and other assets</t>
  </si>
  <si>
    <t>Accounts payable, accrued expenses and other liabilities</t>
  </si>
  <si>
    <t>Cash provided by operating activities</t>
  </si>
  <si>
    <t>Cash flows from investing activities:</t>
  </si>
  <si>
    <t>Proceeds from sale of fixed assets</t>
  </si>
  <si>
    <t>Acquisition of real estate</t>
  </si>
  <si>
    <t>Acquisition of royalty interests</t>
  </si>
  <si>
    <t>Purchase of fixed assets</t>
  </si>
  <si>
    <t>Cash used in investing activities</t>
  </si>
  <si>
    <t>Cash flows from financing activities:</t>
  </si>
  <si>
    <t>Purchase of Sub-share Certificates in Certificates of Proprietary Interest</t>
  </si>
  <si>
    <t>Cash used in financing activities</t>
  </si>
  <si>
    <t>Net increase in cash and cash equivalents</t>
  </si>
  <si>
    <t>Cash and cash equivalents, beginning of period</t>
  </si>
  <si>
    <t>Cash and cash equivalents, end of period</t>
  </si>
  <si>
    <t>Supplemental disclosure of cash flow information:</t>
  </si>
  <si>
    <t>Income taxes paid</t>
  </si>
  <si>
    <t>Organization and Description of Business Segments</t>
  </si>
  <si>
    <t>Organization, Consolidation and Presentation of Financial Statements [Abstract]</t>
  </si>
  <si>
    <t>1. Organization and Description of Business Segments Texas Pacific Land Trust (which, together with its subsidiaries as the context requires, may be referred to as “Texas Pacific”, the “Trust”, “our”, “we” or “us”) is one of the largest landowners in the State of Texas with approximately 90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announced the formation of Texas Pacific Water Resources LLC (“TPWR”) in June 2017. TPWR, a single member LLC and wholly owned subsidiary of the Trust, focuses on providing a full-service water offering to operators in the Permian Basin. These services include, but are not limited to, brackish water sourcing, produced-water gathering/treatment/recycling, infrastructure development/construction, disposal, water tracking, analytics and well testing services. The Trust is organized to manage land, including royalty interests, for the benefit of its owners. The Trust’s income is derived primarily from oil, gas and water royalties, sales of water and land, easements and leases of the land. We operate our business in two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10, “Business Segment Reporting” for further information regarding our segments.</t>
  </si>
  <si>
    <t>Summary of Significant Accounting Policies</t>
  </si>
  <si>
    <t>Accounting Policies [Abstract]</t>
  </si>
  <si>
    <t>2. Summary of Significant Accounting Policies 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Revenue Recognition Oil and Gas Royalties Oil and gas royalties are received in connection with royalty interests owned by the Trust. Oil and gas royalties are reported net of production taxes and are recognized as revenue when crude oil and gas products are removed from the respective mineral reserve locations. Oil and gas royalty payments are generally received one to three months after the crude oil and gas products are removed. An accrual is included in accrued receivables for amounts not received during the month removed based on historical trends.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operating where the Trust has an oil and gas royalty interest in an effort to identify unpaid royalties associated with royalty interests owned by the Trust. Rights to certain oil and gas royalties believed by the Trust to be due and payable may be subject to dispute with the oil company involved as a result of disagreements with respect to drilling and related engineering information. Disputed oil and gas royalties are recorded when these contingencies are resolved. Easements and Sundry Income Easement contracts represent contracts which permit companies to install pipe lines, pole lines and other equipment on land owned by the Trust. Easement income is recognized upon the execution of the easement agreement as at that point in time, the Trust has satisfied its performance obligation and the customer has legal control. When the Trust receives a signed contract and payment, the Trust makes available the respective parcel of land to the grantee. Though a small number of payments received are for perpetual easements, the vast majority are for terms of ten years . Sundry income includes lease income related to leasing arrangements to companies in a wide array of industries, including: agricultural, oil and gas, construction, wind power and other industries. Lease income is recognized when earned. These leases generally require fixed annual payments or royalties and lease terms generally range from month-to-month arrangements to ten years. Lease cancellations are allowed. Advance lease payments are deferred and amortized over the appropriate accounting period. Lease payments not received are included in accrued receivables. Additionally, sundry income includes permit income and material sales. Revenue from these sources is recognized when earned. Water Sales and Royalties Water revenues encompass direct sales of water to operators and other customers and royalties received pursuant to legacy agreements with operators. The earnings cycle for both revenue streams is complete upon delivery of water. Water revenues are recognized as earned. Land S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of the respective parcels of land are reflected as expenses as these parcels of land are not primarily held as income-producing “operating” properties. Sales of Oil and Gas Royalty Interests Income is recognized on sales of oil and gas royalty interests when earned. Cash and Cash Equivalents The Trust considers investments in bank deposits, money market funds and highly-liquid cash investments with original maturities of three months or less to be cash equivalents. Accrued Receivables Accrued receivables consist primarily of amounts due under oil and gas royalty leases, water sales or royalty agreement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8 and 2017 . Property, Plant and Equipment Property, plant and equipment is carried at cost. Maintenance and repair costs are expensed as incurred. The Trust capitalizes the cost of software developed by a third party for the Trust’s internal use. Costs associated with our development of water well fields and re-use facilities are capitalized. We account for depreciation of property, plant and equipment on the straight-line method over the estimated useful lives of the assets. Depreciable lives by category are as follows: Fencing, water wells and water well fields (in years) 10 to 15 Software developed for internal use (in years) 5 Office furniture, equipment and vehicles (in years) 5 to 7 Real Estate Acquired While the Trust is generally not a purchaser of land, parcels are purchased from time to time. Newly acquired real estate is recorded at cost. Real estate acquired through foreclosure is recorded at the aggregate of the outstanding principal balance, accrued interest, past due ad valorem taxes, and other fees incurred relating to the foreclosure. Real estate acquired is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 Royalty Interests Acquired Royalty interests acquired are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royalty interest exceeds its estimated fair value. Depletion is recorded on a units of production basis. There was no significant depletion activity for the year ended December 31, 2018 . There was no depletion expense for the years ended December 31, 2017 and 2016 , respectively, as the Trust had no depletable royalty interests during those periods. Real Estate and Royalty Interests Assigned Through the 1888 Declaration of Trust The fair market value of the Trust’s land and royalty interests that were assigned through the 1888 Declaration of Trust, (the “Assigned”) land and royalty interests, was not determined in 1888 when the Trust was formed; therefore, no value is assigned in the accompanying consolidated balance sheets to the Assigned land and royalty interests, Certificates of Proprietary Interest, and Sub-share Certificates in Certificates of Proprietary Interest.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real estate improvements are made to lan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t December 31, 2018 and 2017 . Concentrations of Credit Risk We invest our cash and cash equivalents among two major financial institutions and U.S. Treasury bills (with maturities less than three months) in an attempt to minimize exposure to any one of these entities. As of December 31, 2018 and 2017 ,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 Net Income per Sub-share Certificate Net income per Sub-share Certificate is based on the weighted average number of Sub-share Certificates in Certificates of Proprietary Interest and equivalent Sub-share Certificates of Proprietary Interest outstanding during each period. Purchases and Retirements of Sub-share Certificates The costs of Sub-share Certificates purchased and retired are charged to net proceeds from all sources. Comprehensive Income (Loss) Comprehensive income (loss) consists of net income and other gains and losses affecting capital that, under GAAP, are excluded from net income. Significant Customers Two customers represented, in the aggregate, 31.3% , 26.5% and 23.7% of the Trust’s total revenues (prior to any revenue deferral) for the years ended December 31, 2018 , 2017 and 2016 , respectively. Reclassifications Certain financial information on the consolidated statements of income for the years ended December 31, 2017 and 2016 have been revised to conform to the current year presentation. These revisions affected the classification of certain expense items from one expense line item to another expense line item. Total expenses were not affected by these reclassifications. Recently Adopted Accounting Guidance Revenue Recognition In May 2014, the Financial Accounting Standards Board (the “FASB”) issued Accounting Standards Update (“ASU”) No. 2014-09, “ Revenue Recognition (Topic 606 ): Revenue from Contracts with Customers.” The ASU provides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allows for a practical expedient for companies to exclude sales or similar taxes collected from customers from the transaction price. Additionally,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most significant impact of the new standard relates to our accounting for easement agreements and to a lesser extent oil and gas royalties. Specifically, we recognize revenue for term easements upon execution of these agreements, and as a result, we no longer defer revenue on our term easements. Historically, oil and gas royalties have been adjusted for production taxes paid by operators with a charge to taxes, other than income taxes and a corresponding increase to revenue. We elected the practical expedient allowed by the ASU and exclude production taxes from revenue. Revenue recognition related to our land sales and other sundry income will remain substantially unchanged. Adoption of the standard resulted in (i) the acceleration of easement and sundry income as unearned revenue decreased, (ii) a reduction in oil and gas royalty revenue with a corresponding reduction in taxes, other than income taxes, and (iii) an increase in deferred income tax expense for the years ended December 31, 2017 and 2016. We adopted the new standard on January 1, 2018 applying the full retrospective method with optional practical expedients. Adoption of the standard using the full retrospective method required us to restate certain previously reported results as though the new standard had always been in effect. Adoption of the standard related to revenue recognition impacted our previously reported results as follows (in thousands, except per share amounts): As reported New Revenue Standard Adjustment As Adjusted Consolidated Statements of Income: For the year ended December 31, 2017 Revenue $ 132,329 $ 22,305 $ 154,634 Taxes, other than income taxes 3,161 (2,896 ) 265 Income taxes - deferred (3,365 ) 4,331 966 Net income 76,361 20,870 97,231 Net income per Sub-share Certificate 9.72 2.66 12.38 For the year ended December 31, 2016 Revenue $ 59,911 $ 6,198 $ 66,109 Taxes, other than income taxes 1,779 (1,612 ) 167 Income taxes - deferred (4,194 ) 2,774 (1,420 ) Net income 37,240 5,035 42,275 Net income per Sub-share Certificate 4.66 0.63 5.29 Consolidated Balance Sheets: As of December 31, 2017 Assets: Accrued receivables $ 18,205 $ (432 ) $ 17,773 Deferred tax asset (liability) 6,992 (7,106 ) (114 ) Liabilities and Capital: Unearned revenue $ 41,375 $ (33,011 ) $ 8,364 Other taxes payable 433 (433 ) — Net proceeds from all sources 79,997 25,905 105,902 Presentation of Net Periodic Pension Cost In March 2017, the FASB issued ASU No. 2017-07, “ Compensation – Retirement Benefits (Topic 715 ): Improving the Presentation of Net Periodic Pension Cost and Net Periodic Postretirement Benefit Cost .” This ASU requires employers to disaggregate the service cost component from the other components of net benefit cost in the income statement, provides explicit guidance on the presentation of the service cost component and the other components of net benefit cost in the income statement and allows only the service cost component of net benefit cost to be eligible for capitalization. The service cost component is recorded within salaries and related employee benefits expense, and the other components of net benefit costs will be recorded in other income. We adopted the new standard on January 1, 2018 applying the retrospective method. Adoption of the standard using the retrospective method required us to restate certain previously reported results as though the new standard had always been in effect. Effects on Operating Income and Other Income from Adoption of New Accounting Standards 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For the year ended December 31, 2017 Operating income $ 119,776 $ 25,171 $ 144,947 Other income (expense) 84 30 114 For the year ended December 31, 2016 Operating income $ 55,058 $ 7,853 $ 62,911 Other income (expense) 29 (44 ) (15 ) Reclassification of Certain Tax Effect from Accumulated Other Comprehensive Income In February 2018, the FASB issued ASU 2018-02, “ Reclassification of Certain Tax Effects from Accumulated Other Comprehensive Income (Topic 220). ” This ASU allows for stranded tax effects in accumulated other comprehensive income resulting from the 2017 Tax Cuts and Jobs Act ("Tax Reform Act") to be reclassified as retained earnings. This standard is effective for fiscal years, and interim periods within those years, beginning after December 15, 2018. Early adoption is permitted. The Trust adopted this standard effective October 1, 2018 and for the year ended December 31, 2018 recorded a cumulative adjustment of approximately $0.2 million related to stranded tax effects in accumulated other comprehensive income to “net proceeds from all sources.” Impact of the 2017 Tax Cuts and Jobs Act on Certain Income Tax Effects In March 2018, the FASB issued ASU 2018-05, “ Amendments to SEC Paragraphs Pursuant to SEC Staff Accounting Bulletin No. 118 .” The amendments in this update provide guidance on when to record and disclose provisional amounts for certain income tax effects of the Tax Reform Act. The amendments also require any provisional amounts or subsequent adjustments to be included in net income from continuing operations. Additionally, this ASU discusses required disclosures that an entity must make with regard to the Tax Reform Act. This ASU was effective immediately as new information became available to adjust provisional amounts that were previously recorded. The Trust has adopted this standard and will continue to evaluate indicators that may give rise to a change in our tax provision as a result of the Tax Reform Act. Recent Accounting Pronouncements In February 2016, the FASB issued ASU No. 2016-02, “ Leases (Topic 842) .” This ASU requires lessees to recognize a right of use asset and lease liability on the balance sheet for all leases, with the exception of short-term leases. The new guidance will also require significant disclosures about the amount, timing and uncertainty of cash flows from leases. In January 2018, the FASB issued ASU No. 2018-01, “ Land Easement Practical Expedient for Transition to Topic 842 ” that clarifies the application of the new lease guidance to land easements. The ASU allows an optional transition practical expedient, which if elected, would not require an entity to reassess the accounting treatment on existing or expired land easements not previously accounted for as leases under the current lease guidance. Any new or modified land easements would be evaluated under the new lease guidance upon adoption of the new lease standard. In July 2018, the FASB issued ASU No. 2018-10, “Codification Improvements to Topic 842, Leases” and ASU No. 2018-11, “Leases (Topic 842) — Targeted Improvements” to set forth certain additional practical expedients for lessors and to provide entities with an option to adopt the new lease standard with a cumulative effect at the adoption date without restating prior periods. The new lease standard is effective for fiscal years beginning after December 15, 2018, including interim periods within those fiscal years, which for the Trust is the first quarter of 2019. The Trust will adopt the new lease standard on January 1, 2019 with a cumulative effect at the adoption date. The Trust will recognize a right of use asset and lease liability for our operating lease commitments on the consolidated balance sheet. The Trust is currently evaluating the impact that ASU 2016-02 will have on our consolidated financial statements and disclosure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SU requires a customer in a cloud computing arrangement that is a service contract to follow existing internal-use software guidance to determine which implementation costs to capitalize as an asset. The ASU is effective for fiscal years and interim periods beginning after December 15, 2019, with early adoption permitted, and may be applied retrospectively or as of the beginning of the period of adoption. The Trust is currently evaluating the impact that ASU 2018-15 will have on our consolidated financial statements and disclosures.</t>
  </si>
  <si>
    <t>Property, Plant and Equipment</t>
  </si>
  <si>
    <t>Property, Plant and Equipment [Abstract]</t>
  </si>
  <si>
    <t>3. Property, Plant and Equipment Property, plant and equipment, net consisted of the following at December 31, 2018 and 2017 (in thousands): December 31, 2018 December 31, 2017 Property, plant and equipment, at cost: Water service-related assets (1) $ 62,919 $ 18,193 Furniture, fixtures and equipment 4,297 1,786 Other 598 — Total property, plant and equipment, at cost 67,814 19,979 Less: accumulated depreciation (3,012 ) (463 ) Property, plant and equipment, net $ 64,802 $ 19,516 (1) Water service-related assets include water wells and water well fields related to water sourcing and water re-use. Depreciation expense was $2.6 million and $0.4 million for the years ended December 31, 2018 and 2017 , respectively. Depreciation expense was minimal for the year ended December 31, 2016.</t>
  </si>
  <si>
    <t>Real Estate Activity</t>
  </si>
  <si>
    <t>Real Estate [Abstract]</t>
  </si>
  <si>
    <t>4. Real Estate Activity As of December 31, 2018 and 2017, the Trust owned the following land and real estate (in thousands, except number of acres): December 31, 2018 December 31, 2017 Number of Acres Net Book Value Number of Acres Net Book Value Land (surface rights) 877,462 $ — 877,633 $ — Real estate acquired 24,715 10,492 10,065 1,115 Total real estate situated in 19 counties in Texas 902,177 $ 10,492 887,698 $ 1,115 No valuation allowance was necessary at December 31, 2018 and 2017 . Land Sales The Assigned land held by the Trust was recorded with no value at the time of acquisition. See Note 2, “Summary of Significant Accounting Policies” for further information regarding the Assigned land. Real estate acquired includes land parcels which have either been acquired through foreclosure or purchased from a third party seller. For the year ended December 31, 2018 , the Trust sold approximately 171.5 acres of the Trust’s Assigned land in Texas for an aggregate sales price of approximately $4.4 million , an average of approximately $25,464 per acre. For the year ended December 31, 2017 , the Trust sold approximately 11.0 acres of the Trust’s Assigned land in Texas for an aggregate sales price of approximately $0.2 million , an average of approximately $20,000 per acre. For the year ended December 31, 2016 , the Trust sold approximately 774.6 acres of the Trust’s Assigned land in Texas for an aggregate sales price of approximately $2.9 million , an average of approximately $3,803 per acre. Land Acquisitions For the year ended December 31, 2018 , the Trust acquired approximately 14,650 acres of land in Texas for an aggregate purchase price of approximately $9.4 million , an average of approximately $640 per acre. There were no land acquisitions for the years ended December 31, 2017 and December 31, 2016 .</t>
  </si>
  <si>
    <t>Royalty Interests</t>
  </si>
  <si>
    <t>5. Royalty Interests As of December 31, 2018 and 2017, the Trust owned the following oil and gas royalty interests (in thousands, except number of interests): Net Book Value December 31, 2018 December 31, 2017 1/16th nonparticipating perpetual royalty interests (1) $ — $ — 1/128th nonparticipating perpetual royalty interests (2) — — Royalty interests acquired 24,303 — Total royalty interests $ 24,303 $ — (1) Nonparticipating perpetual royalty interests in 370,737 and 373,777 gross royalty acres as of December 31, 2018 and 2017 , respectively. (2) Nonparticipating perpetual royalty interests in 84,934 and 85,414 gross royalty acres as of December 31, 2018 and 2017 , respectively. No valuation allowance was necessary at December 31, 2018 and 2017 . Real Estate and Royalty Interests Assigned Through the 1888 Declaration of Trust The fair market value of the Trust’s Assigned royalty interests was not determined in 1888 when the Trust was formed, and accordingly, these Assigned royalty interests were recorded with no value. See Note 2, “Summary of Significant Accounting Policies” for further information regarding the Assigned royalty interests. The Assigned royalty interests include 1/16th and 1/128th royalty interests. Royalty Interests Transactions For the year ended December 31, 2018, the Trust sold nonparticipating perpetual oil and gas royalty interests in approximately 812 net royalty acres (1/8th interest) for approximately $18.9 million , an average price of approximately $23,234 per net royalty acre. In conjunction with this sale, the Trust acquired oil and gas royalty interests in approximately 1,480 net royalty acres for an aggregate purchase price of $20.6 million , an average of approximately $13,949 per net royalty acre. Additionally, for the year ended December 31, 2018, the Trust acquired oil and gas royalty interests in approximately 346 net royalty acres for an aggregate purchase price of $3.7 million , an average price of approximately $10,555 per net royalty acre. There were no oil and gas royalty interest transactions for the years ended December 31, 2017 and 2016 .</t>
  </si>
  <si>
    <t>Employee Benefit Plans</t>
  </si>
  <si>
    <t>Disclosure of Compensation Related Costs, Share-based Payments [Abstract]</t>
  </si>
  <si>
    <t>6. Employee Benefit Plans The Trust has a defined contribution plan available to all regular employees having one or more years of continuous service. Contributions are at the discretion of the Trustees of the Trust. The Trust contributed approximately $0.1 million for each of the years ended December 31, 2018 , 2017 and 2016 , respectively. The Trust has a noncontributory pension plan (Plan) available to all regular employees having one or more years of continuous service. The Plan provides for normal retirement at age 65. Contributions to the Plan reflect benefits attributed to employees’ services to date, as well as services expected in the future. The following table sets forth the Plan’s changes in benefit obligation, changes in fair value of plan assets, and funded status as of December 31, 2018 and 2017 using a measurement date of December 31 (in thousands): December 31, 2018 December 31, 2017 Change in projected benefits obligation: Projected benefit obligation at beginning of year $ 5,032 $ 4,833 Service cost 157 147 Interest cost 183 201 Actuarial (gain) loss (369 ) 82 Benefits paid (258 ) (231 ) Projected benefit obligation at end of year $ 4,745 $ 5,032 Change in plan assets: Fair value of plan assets at beginning of year $ 5,356 $ 4,937 Actual return on plan assets (185 ) 552 Contributions by employer 400 98 Benefits paid (258 ) (231 ) Fair value of plan assets at end of year 5,313 5,356 Funded (unfunded) status at end of year $ 568 $ 324 Amounts recognized in the balance sheets as of December 31, 2018 and 2017 consist of (in thousands): December 31, 2018 December 31, 2017 Assets $ 568 $ 324 Liabilities — — $ 568 $ 324 Amounts recognized in accumulated other comprehensive income (loss) consist of the following as of December 31, 2018 and 2017 (in thousands): December 31, 2018 December 31, 2017 Net actuarial loss $ (1,365 ) $ (1,246 ) Amounts recognized in accumulated other comprehensive income (loss), before taxes (1,365 ) (1,246 ) Income tax benefit 287 442 Amounts recognized in accumulated other comprehensive income (loss), after taxes $ (1,078 ) $ (804 ) Net periodic benefit cost for the years ended December 31, 2018 , 2017 and 2016 include the following components (in thousands): Years Ended December 31, 2018 2017 2016 Components of net periodic benefit cost: Service cost $ 157 $ 147 $ 153 Interest cost 183 201 215 Expected return on plan assets (367 ) (339 ) (311 ) Amortization of net loss 64 108 140 Net periodic benefit cost $ 37 $ 117 $ 197 Service cost, a component of net periodic benefit cost, is reflected in our consolidated statements of income within salaries and related employee expenses. The other components of net periodic benefit cost are included in other income (expense) on the consolidated statements of income. Other changes in plan assets and benefit obligations recognized in other comprehensive income for the years ended December 31, 2018 , 2017 and 2016 (in thousands): Years Ended December 31, 2018 2017 2016 Net actuarial (gain) loss $ 183 $ (132 ) $ (305 ) Recognized actuarial loss (64 ) (108 ) (140 ) Total recognized in other comprehensive income, before taxes $ 119 $ (240 ) $ (445 ) Total recognized in net benefit cost and other comprehensive income, before taxes $ 156 $ (123 ) $ (248 ) The Trust reclassified $0.1 million (net of income tax expense of less than $0.1 million ) out of accumulated other comprehensive income (loss) for net periodic benefit cost to other income (expense) for each of the years ended December 31, 2018 , 2017 and 2016 , respectively. The estimated net actuarial loss for the Plan that will be amortized from accumulated other comprehensive income (loss) to other income (expense) over the next fiscal year is less than $0.1 million . The following table summarizes the Plan assets in excess of projected benefit obligation and accumulated benefit obligation at December 31, 2018 and 2017 (in thousands): December 31, 2018 December 31, 2017 Plan assets in excess of projected benefit obligation: Projected benefit obligation $ 4,745 $ 5,032 Fair value of plan assets $ 5,313 $ 5,356 Plan assets in excess of accumulated benefit obligation: Accumulated benefit obligation $ 4,173 $ 4,510 Fair value of plan assets $ 5,313 $ 5,356 The following are weighted-average assumptions used to determine benefit obligations and costs at December 31, 2018 , 2017 and 2016 : Years Ended December 31, 2018 2017 2016 Weighted average assumptions used to determine benefit obligations as of December 31: Discount rate 4.25 % 3.75 % 4.25 % Rate of compensation increase 7.29 % 7.29 % 7.29 % Weighted average assumptions used to determine benefit costs for the years ended December 31: Discount rate 3.75 % 4.25 % 4.50 % Expected return on plan assets 7.00 % 7.00 % 7.00 % Rate of compensation increase 7.29 % 7.29 % 7.29 % The expected return on Plan assets assumption of 7.0% was selected by the Trust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 The Plan has a formal investment policy statement. The Plan’s investment objective is balanced income, with a moderate risk tolerance. This objective emphasizes current income through a 30% to 80% allocation to fixed income securities, complemented by a secondary consideration for capital appreciation through an equity allocation in the range of 20% to 60% . Diversification is achieved through investment in mutual funds and bonds. The asset allocation is reviewed annually with respect to the target allocations and rebalancing adjustments and/or target allocation changes are made as appropriate. The Trust’s current funding policy is to maintain the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plan assets by major asset category at December 31, 2018 and 2017 , respectively, are as follows (in thousands): Total Quoted Prices in Active Markets for Identical Assets (Level 1) Significant Other Observable Inputs (Level 2) Significant Unobservable Inputs (Level 3) As of December 31, 2018: Cash and cash equivalents — money markets $ 407 $ 407 $ — $ — Equities 813 813 — — Equity funds 2,448 2,448 — — Fixed income funds 1,645 1,645 — — Total $ 5,313 $ 5,313 $ — $ — As of December 31, 2017: Cash and cash equivalents — money markets $ 165 $ 165 $ — $ — Equities 670 670 — — Equity funds 2,468 2,468 — — Fixed income funds 2,053 2,053 — — Total $ 5,356 $ 5,356 $ — $ — Management intends to fund the minimum ERISA amount for 2018. The Trust may make some discretionary contributions to the Plan, the amounts of which have not yet been determined. The following benefit payments, which reflect expected future service, as appropriate, are expected to be paid for the following ten -year period (in thousands): Year ending December 31, Amount 2019 $ 238 2020 254 2021 250 2022 247 2023 242 2024 to 2028 1,203</t>
  </si>
  <si>
    <t>Income Tax Disclosure [Abstract]</t>
  </si>
  <si>
    <t>7. Income Taxes The income tax provision charged to operations for the years ended December 31, 2018 , 2017 and 2016 was as follows (in thousands): Years Ended December 31, 2018 2017 2016 Current: U.S. Federal $ 35,593 $ 46,013 $ 21,665 State and local 1,607 851 376 37,200 46,864 22,041 Deferred expense (benefit) 14,814 966 (1,420 ) $ 52,014 $ 47,830 $ 20,621 The Trust is taxed as if it were a corporation. Total income tax expense differed from the amounts computed by applying the U.S. Federal income tax rate of 21% for the year ended December 31, 2018 and 35% for the years ended December 31, 2017 and 2016 to income before Federal income taxes as a result of the following (in thousands): Years Ended December 31, 2018 2017 2016 Computed tax expense at the statutory rate $ 54,968 $ 50,771 $ 22,014 Reduction in income taxes resulting from: Statutory depletion (4,185 ) (3,378 ) (1,609 ) State taxes 1,243 530 231 Effect of change in statutory tax rate (1) — (103 ) — Other, net (12 ) 10 (15 ) $ 52,014 $ 47,830 $ 20,621 (1) The effect of the change in statutory income tax rate from 35% to 21% effective January 1, 2018 which was anticipated as of December 31, 2017. The tax effects of temporary differences that give rise to significant portions of the deferred tax assets and liabilities at December 31, 2018 and 2017 are as follows (in thousands): December 31, 2018 December 31, 2017 Deferred revenue $ 2,878 $ 1,796 Total deferred tax assets 2,878 1,796 Basis differences in property, plant and equipment 10,723 1,691 Deferred gains on 1031 exchanges 6,791 — Basis differences in real estate acquired through foreclosure 142 142 Basis difference in pension plan liability 119 68 Deferred installment revenue on land sales for tax purposes 6 9 Total deferred tax liability 17,781 1,910 Net deferred tax liability $ (14,903 ) $ (114 ) The Trust files a U. S. Federal income tax return. With few exceptions, the Trust is no longer subject to U. S. Federal income tax examination by tax authorities for years before 2015.</t>
  </si>
  <si>
    <t>Lease Commitments</t>
  </si>
  <si>
    <t>Commitments and Contingencies Disclosure [Abstract]</t>
  </si>
  <si>
    <t>8. Lease Commitments The Trust is a lessee under operating leases in connection with its administrative offices located in Dallas and Midland, Texas. The lease agreements require monthly rent payments and expire in March 2025 and August 2022, respectively. Future minimum lease payments were as follows at December 31, 2018 (in thousands): Year ending December 31, Amount 2019 $ 402 2020 597 2021 613 2022 597 2023 546 Thereafter 701 $ 3,456 Rent expense for these lease agreements amounted to approximately $0.2 million for the year ended December 31, 2018 and $0.1 million for the years ended December 31, 2017 and 2016 , respectively.</t>
  </si>
  <si>
    <t>Capital</t>
  </si>
  <si>
    <t>Equity [Abstract]</t>
  </si>
  <si>
    <t>9. Capital Certificates of Proprietary Interest (“Certificates”) and Sub-share Certificates in Certificates of Proprietary Interest (“Sub-shares”) are exchangeable in the ratio of one Certificate to 3,000 Sub-shares. No Certificates were exchanged for Sub-shares in 2018 and 2017 . 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imes the number of Certificates then outstanding. The Declaration of Trust was executed and delivered in New York. In the opinion of counsel for the Trust, under the laws of the State of New York, the Certificate and Sub-share Certificate holders are not subject to any personal liability for the acts or obligations of the Trust. The assets of the Trust are located in Texas. In the opinion of Texas counsel, under the laws of the State of Texas, the Certificate and Sub-share Certificate holders may be held personally liable with respect to claims against the Trust, but only after the assets of the Trust first have been exhausted. Dividends On March 16, 2018 , we paid $31.7 million in dividends representing a cash dividend of $1.05 per Sub-share and a special dividend of $3.00 per Sub-share for sub-shareholders of record at the close of business on March 9, 2018 . On March 16, 2017 , we paid $10.7 million in dividends representing a cash dividend of $0.35 per Sub-share and a special dividend of $1.00 per Sub-share for sub-shareholders of record at the close of business on March 9, 2017 . Repurchases of Sub-shares During the years ended December 31, 2018 , 2017 and 2016 , we purchased and retired 59,185 , 105,715 and 190,750 Sub-shares, respectively.</t>
  </si>
  <si>
    <t>Business Segment Reporting</t>
  </si>
  <si>
    <t>Segment Reporting [Abstract]</t>
  </si>
  <si>
    <t>10. Business Segment Reporting In its operation of the business, management, including our chief operating decision makers, reviews certain financial information, including segmented internal profit and loss statements prepared in accordance with GAAP. During the periods presented, we reported our financial performance based on the following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900,000 acres of land and related resources in West Texas owned by the Trust. The revenue streams of this segment consist of royalties from oil and gas, land sales, and revenues from easements and leases. The Water Service and Operations segment encompasses the business of providing a full-service water offering to operators in the Permian Basin as well as managing agreements with energy companies and oilfield service businesses to allow such companies to explore for water, drill water wells, construct water-related infrastructure and purchase water sourced from land that we own. The revenue streams of this segment consist of revenues from direct sales of water and to a lesser extent, easements and sundry income and royalties on sales of water. Segment financial results were as follows (in thousands): Years Ended December 31, 2018 2017 2016 Revenues: Land and resource management $ 211,476 $ 123,340 $ 57,984 Water service and operations 88,744 31,294 8,125 Total consolidated revenues $ 300,220 $ 154,634 $ 66,109 Net income: Land and resource management $ 159,611 $ 78,468 $ 37,049 Water service and operations 50,125 18,763 5,226 Total consolidated net income $ 209,736 $ 97,231 $ 42,275 Capital Expenditures: Land and resource management $ 2,790 $ 920 $ 478 Water service and operations 45,088 17,827 499 Total capital expenditures $ 47,878 $ 18,747 $ 977 Depreciation and amortization: Land and resource management $ 506 $ 136 $ 24 Water service and operations 2,077 240 19 Total depreciation and amortization $ 2,583 $ 376 $ 43 December 31, 2018 December 31, 2017 Total Assets: Land and resource management $ 198,922 $ 97,549 Water service and operations 86,153 22,486 Total consolidated assets $ 285,075 $ 120,035 Property, plant and equipment, net: Land and resource management $ 3,720 $ 1,449 Water service and operations 61,082 18,067 Total consolidated property, plant and equipment, net $ 64,802 $ 19,516</t>
  </si>
  <si>
    <t>Subsequent Events</t>
  </si>
  <si>
    <t>Subsequent Events [Abstract]</t>
  </si>
  <si>
    <t>11. Subsequent Events The Trust evaluated events that occurred after the balance sheet date through the date these financial statements were issued, and the following events that met recognition or disclosure criteria were identified: Land Transactions On January 7, 2019 , the Trust sold approximately 14,000 surface acres of land in Loving and Reeves Counties, Texas for an aggregate price of $100.0 million (the “Sale”). The Sale excludes any mineral or royalty interest in the lands to be conveyed and the Trust reserved certain usage, disposal and water rights in approximately 1,280 acres of the lands conveyed. On February 22, 2019 , the Trust used approximately $46.9 million of the sales proceeds to acquire approximately 11,700 acres of land in Reeves and Culberson Counties, Texas. The remaining $53.1 million of sales proceeds will be used to acquire other like kind properties. Dividends Declared At their February 2019 meeting, the Trustees declared a cash dividend of $1.75 per Sub-share, payable March 15, 2019 to sub-shareholders of record at the close of business on March 8, 2019 . Additionally, the Trustees declared a special dividend of $4.25 per Sub-share, payable March 15, 2019 to sub-shareholders of record at the close of business on March 8, 2019 . Trustees Maurice Meyer III resigned as a Trustee and Chairman of the Board of Trustees effective February 25, 2019, in light of certain health issues. The Trustees named Messrs. Norris and Barry as Co-Chairmen upon Mr. Meyer’s resignation.</t>
  </si>
  <si>
    <t>Oil and Gas Producing Activities (Unaudited)</t>
  </si>
  <si>
    <t>Extractive Industries [Abstract]</t>
  </si>
  <si>
    <t>12. Oil and Gas Producing Activities (Unaudited) The Trust’s share of oil and gas produced, all of which is from royalty interests, was as follows for the years ended December 31, 2018 , 2017 and 2016 , respectively: oil (in barrels) – 1,719,588 , 818,854 and 569,585 , and gas (in thousands of cubic feet) – 11,626,278 , 4,174,691 and 2,612,965 . Reserves related to the Trust’s royalty interests are not presented because the information is unavailable. There are a number of oil and gas wells that have been drilled but are not yet completed (“DUC”) where the Trust has a royalty interest. Currently, the Trust has identified 309 DUC wells affected by our royalty interest. The process of identifying these wells is ongoing and we anticipate updates going forward to be affected by a number of factors including, but not limited to, ongoing changes/updates to our identification process, changes/updates by Drilling Info (our main source of information in identifying these wells) in their identification process, the eventual completion of these DUC wells, and additional wells drilled but not completed by companies operating where we have a royalty interest.</t>
  </si>
  <si>
    <t>Selected Quarterly Financial Data (Unaudited)</t>
  </si>
  <si>
    <t>Selected Quarterly Financial Information [Abstract]</t>
  </si>
  <si>
    <t>Quarterly Financial Information</t>
  </si>
  <si>
    <t>13. Selected Quarterly Financial Data (Unaudited) The following tables present unaudited financial data of the Trust for each quarter of 2018 and 2017 (in thousands, except per share amounts): Quarters ended December 31, 2018 September 30, 2018 June 30, March 31, 2018 Income $ 93,201 $ 73,168 $ 73,844 $ 60,007 Income before income taxes $ 78,279 $ 63,195 $ 65,665 $ 54,611 Net income $ 62,680 $ 50,762 $ 52,503 $ 43,791 Net income per Sub-share Certificate $ 8.06 $ 6.52 $ 6.73 $ 5.60 Quarters ended December 31, 2017 September 30, 2017 June 30, March 31, 2017 Income $ 39,957 $ 51,977 $ 32,293 $ 30,407 Income before income taxes $ 36,455 $ 49,324 $ 30,385 $ 28,897 Net income $ 24,620 $ 33,002 $ 20,350 $ 19,259 Net income per Sub-share Certificate $ 3.14 $ 4.20 $ 2.58 $ 2.43 *****</t>
  </si>
  <si>
    <t>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venue Recognition</t>
  </si>
  <si>
    <t xml:space="preserve">Revenue Recognition Oil and Gas Royalties Oil and gas royalties are received in connection with royalty interests owned by the Trust. Oil and gas royalties are reported net of production taxes and are recognized as revenue when crude oil and gas products are removed from the respective mineral reserve locations. Oil and gas royalty payments are generally received one to three months after the crude oil and gas products are removed. An accrual is included in accrued receivables for amounts not received during the month removed based on historical trends.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operating where the Trust has an oil and gas royalty interest in an effort to identify unpaid royalties associated with royalty interests owned by the Trust. Rights to certain oil and gas royalties believed by the Trust to be due and payable may be subject to dispute with the oil company involved as a result of disagreements with respect to drilling and related engineering information. Disputed oil and gas royalties are recorded when these contingencies are resolved. Easements and Sundry Income Easement contracts represent contracts which permit companies to install pipe lines, pole lines and other equipment on land owned by the Trust. Easement income is recognized upon the execution of the easement agreement as at that point in time, the Trust has satisfied its performance obligation and the customer has legal control. When the Trust receives a signed contract and payment, the Trust makes available the respective parcel of land to the grantee. Though a small number of payments received are for perpetual easements, the vast majority are for terms of ten years . Sundry income includes lease income related to leasing arrangements to companies in a wide array of industries, including: agricultural, oil and gas, construction, wind power and other industries. Lease income is recognized when earned. These leases generally require fixed annual payments or royalties and lease terms generally range from month-to-month arrangements to ten years. Lease cancellations are allowed. Advance lease payments are deferred and amortized over the appropriate accounting period. Lease payments not received are included in accrued receivables. Additionally, sundry income includes permit income and material sales. Revenue from these sources is recognized when earned. Water Sales and Royalties Water revenues encompass direct sales of water to operators and other customers and royalties received pursuant to legacy agreements with operators. The earnings cycle for both revenue streams is complete upon delivery of water. Water revenues are recognized as earned. Land S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of the respective parcels of land are reflected as expenses as these parcels of land are not primarily held as income-producing “operating” properties. Sales of Oil and Gas Royalty Interests Income is recognized on sales of oil and gas royalty interests when earned. </t>
  </si>
  <si>
    <t>Cash and Cash Equivalents</t>
  </si>
  <si>
    <t>Cash and Cash Equivalents The Trust considers investments in bank deposits, money market funds and highly-liquid cash investments with original maturities of three months or less to be cash equivalents.</t>
  </si>
  <si>
    <t>Accrued Receivables</t>
  </si>
  <si>
    <t>Accrued Receivables Accrued receivables consist primarily of amounts due under oil and gas royalty leases, water sales or royalty agreement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8 and 2017 .</t>
  </si>
  <si>
    <t>Property, Plant and Equipment Property, plant and equipment is carried at cost. Maintenance and repair costs are expensed as incurred. The Trust capitalizes the cost of software developed by a third party for the Trust’s internal use. Costs associated with our development of water well fields and re-use facilities are capitalized. We account for depreciation of property, plant and equipment on the straight-line method over the estimated useful lives of the assets. Depreciable lives by category are as follows: Fencing, water wells and water well fields (in years) 10 to 15 Software developed for internal use (in years) 5 Office furniture, equipment and vehicles (in years) 5 to 7</t>
  </si>
  <si>
    <t>Real Estate Acquired</t>
  </si>
  <si>
    <t>Real Estate Acquired While the Trust is generally not a purchaser of land, parcels are purchased from time to time. Newly acquired real estate is recorded at cost. Real estate acquired through foreclosure is recorded at the aggregate of the outstanding principal balance, accrued interest, past due ad valorem taxes, and other fees incurred relating to the foreclosure. Real estate acquired is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t>
  </si>
  <si>
    <t>Royalty Interests Acquired</t>
  </si>
  <si>
    <t xml:space="preserve">Royalty Interests Acquired Royalty interests acquired are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royalty interest exceeds its estimated fair value. Depletion is recorded on a units of production basis. There was no significant depletion activity for the year ended December 31, 2018 . There was no depletion expense for the years ended December 31, 2017 and 2016 , respectively, as the Trust had no depletable royalty interests during those periods. </t>
  </si>
  <si>
    <t>Real Estate and Royalty Interests Assigned Through the 1888 Declaration of Trust</t>
  </si>
  <si>
    <t>Real Estate and Royalty Interests Assigned Through the 1888 Declaration of Trust The fair market value of the Trust’s land and royalty interests that were assigned through the 1888 Declaration of Trust, (the “Assigned”) land and royalty interests, was not determined in 1888 when the Trust was formed; therefore, no value is assigned in the accompanying consolidated balance sheets to the Assigned land and royalty interests, Certificates of Proprietary Interest, and Sub-share Certificates in Certificates of Proprietary Interest.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real estate improvements are made to land.</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t December 31, 2018 and 2017 .</t>
  </si>
  <si>
    <t>Concentrations of Credit Risk</t>
  </si>
  <si>
    <t>Concentrations of Credit Risk We invest our cash and cash equivalents among two major financial institutions and U.S. Treasury bills (with maturities less than three months) in an attempt to minimize exposure to any one of these entities. As of December 31, 2018 and 2017 ,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si>
  <si>
    <t>Net Income per Sub-share Certificate / Purchases and Retirements of Sub-Share Certificates</t>
  </si>
  <si>
    <t>Net Income per Sub-share Certificate Net income per Sub-share Certificate is based on the weighted average number of Sub-share Certificates in Certificates of Proprietary Interest and equivalent Sub-share Certificates of Proprietary Interest outstanding during each period. Purchases and Retirements of Sub-share Certificates The costs of Sub-share Certificates purchased and retired are charged to net proceeds from all sources.</t>
  </si>
  <si>
    <t>Comprehensive Income (Loss)</t>
  </si>
  <si>
    <t>Comprehensive Income (Loss) Comprehensive income (loss) consists of net income and other gains and losses affecting capital that, under GAAP, are excluded from net income.</t>
  </si>
  <si>
    <t>Significant Customers</t>
  </si>
  <si>
    <t>Significant Customers Two customers represented, in the aggregate, 31.3% , 26.5% and 23.7% of the Trust’s total revenues (prior to any revenue deferral) for the years ended December 31, 2018 , 2017 and 2016 , respectively.</t>
  </si>
  <si>
    <t>Reclassifications</t>
  </si>
  <si>
    <t>Reclassifications Certain financial information on the consolidated statements of income for the years ended December 31, 2017 and 2016 have been revised to conform to the current year presentation. These revisions affected the classification of certain expense items from one expense line item to another expense line item. Total expenses were not affected by these reclassifications.</t>
  </si>
  <si>
    <t>Recently Adopted Accounting Guidance</t>
  </si>
  <si>
    <t>Recently Adopted Accounting Guidance Revenue Recognition In May 2014, the Financial Accounting Standards Board (the “FASB”) issued Accounting Standards Update (“ASU”) No. 2014-09, “ Revenue Recognition (Topic 606 ): Revenue from Contracts with Customers.” The ASU provides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allows for a practical expedient for companies to exclude sales or similar taxes collected from customers from the transaction price. Additionally,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most significant impact of the new standard relates to our accounting for easement agreements and to a lesser extent oil and gas royalties. Specifically, we recognize revenue for term easements upon execution of these agreements, and as a result, we no longer defer revenue on our term easements. Historically, oil and gas royalties have been adjusted for production taxes paid by operators with a charge to taxes, other than income taxes and a corresponding increase to revenue. We elected the practical expedient allowed by the ASU and exclude production taxes from revenue. Revenue recognition related to our land sales and other sundry income will remain substantially unchanged. Adoption of the standard resulted in (i) the acceleration of easement and sundry income as unearned revenue decreased, (ii) a reduction in oil and gas royalty revenue with a corresponding reduction in taxes, other than income taxes, and (iii) an increase in deferred income tax expense for the years ended December 31, 2017 and 2016. We adopted the new standard on January 1, 2018 applying the full retrospective method with optional practical expedients. Adoption of the standard using the full retrospective method required us to restate certain previously reported results as though the new standard had always been in effect. Adoption of the standard related to revenue recognition impacted our previously reported results as follows (in thousands, except per share amounts): As reported New Revenue Standard Adjustment As Adjusted Consolidated Statements of Income: For the year ended December 31, 2017 Revenue $ 132,329 $ 22,305 $ 154,634 Taxes, other than income taxes 3,161 (2,896 ) 265 Income taxes - deferred (3,365 ) 4,331 966 Net income 76,361 20,870 97,231 Net income per Sub-share Certificate 9.72 2.66 12.38 For the year ended December 31, 2016 Revenue $ 59,911 $ 6,198 $ 66,109 Taxes, other than income taxes 1,779 (1,612 ) 167 Income taxes - deferred (4,194 ) 2,774 (1,420 ) Net income 37,240 5,035 42,275 Net income per Sub-share Certificate 4.66 0.63 5.29 Consolidated Balance Sheets: As of December 31, 2017 Assets: Accrued receivables $ 18,205 $ (432 ) $ 17,773 Deferred tax asset (liability) 6,992 (7,106 ) (114 ) Liabilities and Capital: Unearned revenue $ 41,375 $ (33,011 ) $ 8,364 Other taxes payable 433 (433 ) — Net proceeds from all sources 79,997 25,905 105,902 Presentation of Net Periodic Pension Cost In March 2017, the FASB issued ASU No. 2017-07, “ Compensation – Retirement Benefits (Topic 715 ): Improving the Presentation of Net Periodic Pension Cost and Net Periodic Postretirement Benefit Cost .” This ASU requires employers to disaggregate the service cost component from the other components of net benefit cost in the income statement, provides explicit guidance on the presentation of the service cost component and the other components of net benefit cost in the income statement and allows only the service cost component of net benefit cost to be eligible for capitalization. The service cost component is recorded within salaries and related employee benefits expense, and the other components of net benefit costs will be recorded in other income. We adopted the new standard on January 1, 2018 applying the retrospective method. Adoption of the standard using the retrospective method required us to restate certain previously reported results as though the new standard had always been in effect. Effects on Operating Income and Other Income from Adoption of New Accounting Standards 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For the year ended December 31, 2017 Operating income $ 119,776 $ 25,171 $ 144,947 Other income (expense) 84 30 114 For the year ended December 31, 2016 Operating income $ 55,058 $ 7,853 $ 62,911 Other income (expense) 29 (44 ) (15 ) Reclassification of Certain Tax Effect from Accumulated Other Comprehensive Income In February 2018, the FASB issued ASU 2018-02, “ Reclassification of Certain Tax Effects from Accumulated Other Comprehensive Income (Topic 220). ” This ASU allows for stranded tax effects in accumulated other comprehensive income resulting from the 2017 Tax Cuts and Jobs Act ("Tax Reform Act") to be reclassified as retained earnings. This standard is effective for fiscal years, and interim periods within those years, beginning after December 15, 2018. Early adoption is permitted. The Trust adopted this standard effective October 1, 2018 and for the year ended December 31, 2018 recorded a cumulative adjustment of approximately $0.2 million related to stranded tax effects in accumulated other comprehensive income to “net proceeds from all sources.” Impact of the 2017 Tax Cuts and Jobs Act on Certain Income Tax Effects In March 2018, the FASB issued ASU 2018-05, “ Amendments to SEC Paragraphs Pursuant to SEC Staff Accounting Bulletin No. 118 .” The amendments in this update provide guidance on when to record and disclose provisional amounts for certain income tax effects of the Tax Reform Act. The amendments also require any provisional amounts or subsequent adjustments to be included in net income from continuing operations. Additionally, this ASU discusses required disclosures that an entity must make with regard to the Tax Reform Act. This ASU was effective immediately as new information became available to adjust provisional amounts that were previously recorded. The Trust has adopted this standard and will continue to evaluate indicators that may give rise to a change in our tax provision as a result of the Tax Reform Act. Recent Accounting Pronouncements In February 2016, the FASB issued ASU No. 2016-02, “ Leases (Topic 842) .” This ASU requires lessees to recognize a right of use asset and lease liability on the balance sheet for all leases, with the exception of short-term leases. The new guidance will also require significant disclosures about the amount, timing and uncertainty of cash flows from leases. In January 2018, the FASB issued ASU No. 2018-01, “ Land Easement Practical Expedient for Transition to Topic 842 ” that clarifies the application of the new lease guidance to land easements. The ASU allows an optional transition practical expedient, which if elected, would not require an entity to reassess the accounting treatment on existing or expired land easements not previously accounted for as leases under the current lease guidance. Any new or modified land easements would be evaluated under the new lease guidance upon adoption of the new lease standard. In July 2018, the FASB issued ASU No. 2018-10, “Codification Improvements to Topic 842, Leases” and ASU No. 2018-11, “Leases (Topic 842) — Targeted Improvements” to set forth certain additional practical expedients for lessors and to provide entities with an option to adopt the new lease standard with a cumulative effect at the adoption date without restating prior periods. The new lease standard is effective for fiscal years beginning after December 15, 2018, including interim periods within those fiscal years, which for the Trust is the first quarter of 2019. The Trust will adopt the new lease standard on January 1, 2019 with a cumulative effect at the adoption date. The Trust will recognize a right of use asset and lease liability for our operating lease commitments on the consolidated balance sheet. The Trust is currently evaluating the impact that ASU 2016-02 will have on our consolidated financial statements and disclosure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SU requires a customer in a cloud computing arrangement that is a service contract to follow existing internal-use software guidance to determine which implementation costs to capitalize as an asset. The ASU is effective for fiscal years and interim periods beginning after December 15, 2019, with early adoption permitted, and may be applied retrospectively or as of the beginning of the period of adoption. The Trust is currently evaluating the impact that ASU 2018-15 will have on our consolidated financial statements and disclosures.</t>
  </si>
  <si>
    <t>Summary of Significant Accounting Policies (Tables)</t>
  </si>
  <si>
    <t>Depreciable lives by category are as follows: Fencing, water wells and water well fields (in years) 10 to 15 Software developed for internal use (in years) 5 Office furniture, equipment and vehicles (in years) 5 to 7 Property, plant and equipment, net consisted of the following at December 31, 2018 and 2017 (in thousands): December 31, 2018 December 31, 2017 Property, plant and equipment, at cost: Water service-related assets (1) $ 62,919 $ 18,193 Furniture, fixtures and equipment 4,297 1,786 Other 598 — Total property, plant and equipment, at cost 67,814 19,979 Less: accumulated depreciation (3,012 ) (463 ) Property, plant and equipment, net $ 64,802 $ 19,516 (1) Water service-related assets include water wells and water well fields related to water sourcing and water re-use.</t>
  </si>
  <si>
    <t>Schedule of New Accounting Pronouncements and Changes in Accounting Principles</t>
  </si>
  <si>
    <t>Adoption of the standards related to revenue recognition and presentation of net periodic pension cost impacted our previously reported results for operating income and other income as follows (in thousands): As reported in prior year Retrospective adjustment As reported in current year For the year ended December 31, 2017 Operating income $ 119,776 $ 25,171 $ 144,947 Other income (expense) 84 30 114 For the year ended December 31, 2016 Operating income $ 55,058 $ 7,853 $ 62,911 Other income (expense) 29 (44 ) (15 ) Adoption of the standard related to revenue recognition impacted our previously reported results as follows (in thousands, except per share amounts): As reported New Revenue Standard Adjustment As Adjusted Consolidated Statements of Income: For the year ended December 31, 2017 Revenue $ 132,329 $ 22,305 $ 154,634 Taxes, other than income taxes 3,161 (2,896 ) 265 Income taxes - deferred (3,365 ) 4,331 966 Net income 76,361 20,870 97,231 Net income per Sub-share Certificate 9.72 2.66 12.38 For the year ended December 31, 2016 Revenue $ 59,911 $ 6,198 $ 66,109 Taxes, other than income taxes 1,779 (1,612 ) 167 Income taxes - deferred (4,194 ) 2,774 (1,420 ) Net income 37,240 5,035 42,275 Net income per Sub-share Certificate 4.66 0.63 5.29 Consolidated Balance Sheets: As of December 31, 2017 Assets: Accrued receivables $ 18,205 $ (432 ) $ 17,773 Deferred tax asset (liability) 6,992 (7,106 ) (114 ) Liabilities and Capital: Unearned revenue $ 41,375 $ (33,011 ) $ 8,364 Other taxes payable 433 (433 ) — Net proceeds from all sources 79,997 25,905 105,902</t>
  </si>
  <si>
    <t>Property, Plant and Equipment (Tables)</t>
  </si>
  <si>
    <t>Real Estate Activity (Tables)</t>
  </si>
  <si>
    <t>Real Estate Investment Financial Statements, Disclosure</t>
  </si>
  <si>
    <t xml:space="preserve">As of December 31, 2018 and 2017, the Trust owned the following land and real estate (in thousands, except number of acres): December 31, 2018 December 31, 2017 Number of Acres Net Book Value Number of Acres Net Book Value Land (surface rights) 877,462 $ — 877,633 $ — Real estate acquired 24,715 10,492 10,065 1,115 Total real estate situated in 19 counties in Texas 902,177 $ 10,492 887,698 $ 1,115 </t>
  </si>
  <si>
    <t>Royalty Interests (Tables)</t>
  </si>
  <si>
    <t>Schedule of Royalty Interests</t>
  </si>
  <si>
    <t>As of December 31, 2018 and 2017, the Trust owned the following oil and gas royalty interests (in thousands, except number of interests): Net Book Value December 31, 2018 December 31, 2017 1/16th nonparticipating perpetual royalty interests (1) $ — $ — 1/128th nonparticipating perpetual royalty interests (2) — — Royalty interests acquired 24,303 — Total royalty interests $ 24,303 $ — (1) Nonparticipating perpetual royalty interests in 370,737 and 373,777 gross royalty acres as of December 31, 2018 and 2017 , respectively. (2) Nonparticipating perpetual royalty interests in 84,934 and 85,414 gross royalty acres as of December 31, 2018 and 2017 , respectively.</t>
  </si>
  <si>
    <t>Employee Benefit Plans (Tables)</t>
  </si>
  <si>
    <t>Schedule of Net Funded Status</t>
  </si>
  <si>
    <t>The following table sets forth the Plan’s changes in benefit obligation, changes in fair value of plan assets, and funded status as of December 31, 2018 and 2017 using a measurement date of December 31 (in thousands): December 31, 2018 December 31, 2017 Change in projected benefits obligation: Projected benefit obligation at beginning of year $ 5,032 $ 4,833 Service cost 157 147 Interest cost 183 201 Actuarial (gain) loss (369 ) 82 Benefits paid (258 ) (231 ) Projected benefit obligation at end of year $ 4,745 $ 5,032 Change in plan assets: Fair value of plan assets at beginning of year $ 5,356 $ 4,937 Actual return on plan assets (185 ) 552 Contributions by employer 400 98 Benefits paid (258 ) (231 ) Fair value of plan assets at end of year 5,313 5,356 Funded (unfunded) status at end of year $ 568 $ 324</t>
  </si>
  <si>
    <t>Schedule of Defined Benefit Plans Disclosures</t>
  </si>
  <si>
    <t>Amounts recognized in the balance sheets as of December 31, 2018 and 2017 consist of (in thousands): December 31, 2018 December 31, 2017 Assets $ 568 $ 324 Liabilities — — $ 568 $ 324</t>
  </si>
  <si>
    <t>Schedule of Amounts Recognized in Other Comprehensive Income (Loss)</t>
  </si>
  <si>
    <t>Amounts recognized in accumulated other comprehensive income (loss) consist of the following as of December 31, 2018 and 2017 (in thousands): December 31, 2018 December 31, 2017 Net actuarial loss $ (1,365 ) $ (1,246 ) Amounts recognized in accumulated other comprehensive income (loss), before taxes (1,365 ) (1,246 ) Income tax benefit 287 442 Amounts recognized in accumulated other comprehensive income (loss), after taxes $ (1,078 ) $ (804 )</t>
  </si>
  <si>
    <t>Schedule of Net Benefit Costs</t>
  </si>
  <si>
    <t>Net periodic benefit cost for the years ended December 31, 2018 , 2017 and 2016 include the following components (in thousands): Years Ended December 31, 2018 2017 2016 Components of net periodic benefit cost: Service cost $ 157 $ 147 $ 153 Interest cost 183 201 215 Expected return on plan assets (367 ) (339 ) (311 ) Amortization of net loss 64 108 140 Net periodic benefit cost $ 37 $ 117 $ 197</t>
  </si>
  <si>
    <t>Schedule of Other Changes in Plan Assets and Benefit Obligations</t>
  </si>
  <si>
    <t>Other changes in plan assets and benefit obligations recognized in other comprehensive income for the years ended December 31, 2018 , 2017 and 2016 (in thousands): Years Ended December 31, 2018 2017 2016 Net actuarial (gain) loss $ 183 $ (132 ) $ (305 ) Recognized actuarial loss (64 ) (108 ) (140 ) Total recognized in other comprehensive income, before taxes $ 119 $ (240 ) $ (445 ) Total recognized in net benefit cost and other comprehensive income, before taxes $ 156 $ (123 ) $ (248 )</t>
  </si>
  <si>
    <t>Schedule of Benefit Obligations in Excess of Fair Value of Plan Assets</t>
  </si>
  <si>
    <t>The following table summarizes the Plan assets in excess of projected benefit obligation and accumulated benefit obligation at December 31, 2018 and 2017 (in thousands): December 31, 2018 December 31, 2017 Plan assets in excess of projected benefit obligation: Projected benefit obligation $ 4,745 $ 5,032 Fair value of plan assets $ 5,313 $ 5,356 Plan assets in excess of accumulated benefit obligation: Accumulated benefit obligation $ 4,173 $ 4,510 Fair value of plan assets $ 5,313 $ 5,356</t>
  </si>
  <si>
    <t>Schedule of Assumptions Used</t>
  </si>
  <si>
    <t>The following are weighted-average assumptions used to determine benefit obligations and costs at December 31, 2018 , 2017 and 2016 : Years Ended December 31, 2018 2017 2016 Weighted average assumptions used to determine benefit obligations as of December 31: Discount rate 4.25 % 3.75 % 4.25 % Rate of compensation increase 7.29 % 7.29 % 7.29 % Weighted average assumptions used to determine benefit costs for the years ended December 31: Discount rate 3.75 % 4.25 % 4.50 % Expected return on plan assets 7.00 % 7.00 % 7.00 % Rate of compensation increase 7.29 % 7.29 % 7.29 %</t>
  </si>
  <si>
    <t>Fair Value, Assets Measured on Recurring Basis</t>
  </si>
  <si>
    <t>The fair values of plan assets by major asset category at December 31, 2018 and 2017 , respectively, are as follows (in thousands): Total Quoted Prices in Active Markets for Identical Assets (Level 1) Significant Other Observable Inputs (Level 2) Significant Unobservable Inputs (Level 3) As of December 31, 2018: Cash and cash equivalents — money markets $ 407 $ 407 $ — $ — Equities 813 813 — — Equity funds 2,448 2,448 — — Fixed income funds 1,645 1,645 — — Total $ 5,313 $ 5,313 $ — $ — As of December 31, 2017: Cash and cash equivalents — money markets $ 165 $ 165 $ — $ — Equities 670 670 — — Equity funds 2,468 2,468 — — Fixed income funds 2,053 2,053 — — Total $ 5,356 $ 5,356 $ — $ —</t>
  </si>
  <si>
    <t>Schedule of Expected Benefit Payments</t>
  </si>
  <si>
    <t>The following benefit payments, which reflect expected future service, as appropriate, are expected to be paid for the following ten -year period (in thousands): Year ending December 31, Amount 2019 $ 238 2020 254 2021 250 2022 247 2023 242 2024 to 2028 1,203</t>
  </si>
  <si>
    <t>Income Taxes (Tables)</t>
  </si>
  <si>
    <t>Schedule of Components of Income Tax Expense (Benefit)</t>
  </si>
  <si>
    <t>The income tax provision charged to operations for the years ended December 31, 2018 , 2017 and 2016 was as follows (in thousands): Years Ended December 31, 2018 2017 2016 Current: U.S. Federal $ 35,593 $ 46,013 $ 21,665 State and local 1,607 851 376 37,200 46,864 22,041 Deferred expense (benefit) 14,814 966 (1,420 ) $ 52,014 $ 47,830 $ 20,621</t>
  </si>
  <si>
    <t>Schedule of Effective Income Tax Rate Reconciliation</t>
  </si>
  <si>
    <t>Total income tax expense differed from the amounts computed by applying the U.S. Federal income tax rate of 21% for the year ended December 31, 2018 and 35% for the years ended December 31, 2017 and 2016 to income before Federal income taxes as a result of the following (in thousands): Years Ended December 31, 2018 2017 2016 Computed tax expense at the statutory rate $ 54,968 $ 50,771 $ 22,014 Reduction in income taxes resulting from: Statutory depletion (4,185 ) (3,378 ) (1,609 ) State taxes 1,243 530 231 Effect of change in statutory tax rate (1) — (103 ) — Other, net (12 ) 10 (15 ) $ 52,014 $ 47,830 $ 20,621 (1) The effect of the change in statutory income tax rate from 35% to 21% effective January 1, 2018 which was anticipated as of December 31, 2017.</t>
  </si>
  <si>
    <t>Schedule of Deferred Tax Assets and Liabilities</t>
  </si>
  <si>
    <t xml:space="preserve">The tax effects of temporary differences that give rise to significant portions of the deferred tax assets and liabilities at December 31, 2018 and 2017 are as follows (in thousands): December 31, 2018 December 31, 2017 Deferred revenue $ 2,878 $ 1,796 Total deferred tax assets 2,878 1,796 Basis differences in property, plant and equipment 10,723 1,691 Deferred gains on 1031 exchanges 6,791 — Basis differences in real estate acquired through foreclosure 142 142 Basis difference in pension plan liability 119 68 Deferred installment revenue on land sales for tax purposes 6 9 Total deferred tax liability 17,781 1,910 Net deferred tax liability $ (14,903 ) $ (114 ) </t>
  </si>
  <si>
    <t>Lease Commitments (Tables)</t>
  </si>
  <si>
    <t>Schedule of Future Minimum Rental Payments for Operating Leases</t>
  </si>
  <si>
    <t>Future minimum lease payments were as follows at December 31, 2018 (in thousands): Year ending December 31, Amount 2019 $ 402 2020 597 2021 613 2022 597 2023 546 Thereafter 701 $ 3,456</t>
  </si>
  <si>
    <t>Business Segment Reporting (Tables)</t>
  </si>
  <si>
    <t>Schedule of Segment Financial Results</t>
  </si>
  <si>
    <t>Segment financial results were as follows (in thousands): Years Ended December 31, 2018 2017 2016 Revenues: Land and resource management $ 211,476 $ 123,340 $ 57,984 Water service and operations 88,744 31,294 8,125 Total consolidated revenues $ 300,220 $ 154,634 $ 66,109 Net income: Land and resource management $ 159,611 $ 78,468 $ 37,049 Water service and operations 50,125 18,763 5,226 Total consolidated net income $ 209,736 $ 97,231 $ 42,275 Capital Expenditures: Land and resource management $ 2,790 $ 920 $ 478 Water service and operations 45,088 17,827 499 Total capital expenditures $ 47,878 $ 18,747 $ 977 Depreciation and amortization: Land and resource management $ 506 $ 136 $ 24 Water service and operations 2,077 240 19 Total depreciation and amortization $ 2,583 $ 376 $ 43</t>
  </si>
  <si>
    <t>Schedule of Total Assets And Property, Plant and Equipment</t>
  </si>
  <si>
    <t xml:space="preserve"> December 31, 2018 December 31, 2017 Total Assets: Land and resource management $ 198,922 $ 97,549 Water service and operations 86,153 22,486 Total consolidated assets $ 285,075 $ 120,035 Property, plant and equipment, net: Land and resource management $ 3,720 $ 1,449 Water service and operations 61,082 18,067 Total consolidated property, plant and equipment, net $ 64,802 $ 19,516</t>
  </si>
  <si>
    <t>Selected Quarterly Financial Data (Unaudited) (Tables)</t>
  </si>
  <si>
    <t>The following tables present unaudited financial data of the Trust for each quarter of 2018 and 2017 (in thousands, except per share amounts): Quarters ended December 31, 2018 September 30, 2018 June 30, March 31, 2018 Income $ 93,201 $ 73,168 $ 73,844 $ 60,007 Income before income taxes $ 78,279 $ 63,195 $ 65,665 $ 54,611 Net income $ 62,680 $ 50,762 $ 52,503 $ 43,791 Net income per Sub-share Certificate $ 8.06 $ 6.52 $ 6.73 $ 5.60 Quarters ended December 31, 2017 September 30, 2017 June 30, March 31, 2017 Income $ 39,957 $ 51,977 $ 32,293 $ 30,407 Income before income taxes $ 36,455 $ 49,324 $ 30,385 $ 28,897 Net income $ 24,620 $ 33,002 $ 20,350 $ 19,259 Net income per Sub-share Certificate $ 3.14 $ 4.20 $ 2.58 $ 2.43</t>
  </si>
  <si>
    <t>Organization and Description of Business Segments (Details)</t>
  </si>
  <si>
    <t>Dec. 31, 2018asegment</t>
  </si>
  <si>
    <t>Organization, Consolidation and Presentation of Financial Statements [Line Items]</t>
  </si>
  <si>
    <t>Number of operating segments | segment</t>
  </si>
  <si>
    <t>West Texas</t>
  </si>
  <si>
    <t>Area of land (in acres) | a</t>
  </si>
  <si>
    <t>Summary of Significant Accounting Policies - Narrative (Details)</t>
  </si>
  <si>
    <t>Dec. 31, 2018USD ($)financial_institutions</t>
  </si>
  <si>
    <t>Dec. 31, 2017USD ($)</t>
  </si>
  <si>
    <t>Easement agreements, term</t>
  </si>
  <si>
    <t>10 years</t>
  </si>
  <si>
    <t>Unrecognized tax benefits</t>
  </si>
  <si>
    <t>Cash and Cash Equivalents | Customer Concentration Risk</t>
  </si>
  <si>
    <t>Number of customers | financial_institutions</t>
  </si>
  <si>
    <t>Sales Revenue, Net | Customer Concentration Risk</t>
  </si>
  <si>
    <t>Concentration risk, percentage</t>
  </si>
  <si>
    <t>31.30%</t>
  </si>
  <si>
    <t>26.50%</t>
  </si>
  <si>
    <t>23.70%</t>
  </si>
  <si>
    <t>Accounting Standards Update 2018-02</t>
  </si>
  <si>
    <t>Cumulative adjustment from AOCI</t>
  </si>
  <si>
    <t>Maximum</t>
  </si>
  <si>
    <t>Royalty payment arrangement, term</t>
  </si>
  <si>
    <t>3 months</t>
  </si>
  <si>
    <t>Lease terms of payment arrangements</t>
  </si>
  <si>
    <t>Minimum</t>
  </si>
  <si>
    <t>1 month</t>
  </si>
  <si>
    <t>Summary of Significant Accounting Policies - Property, Plant and Equipment Estimated Useful Lives (Details)</t>
  </si>
  <si>
    <t>Software developed for internal use</t>
  </si>
  <si>
    <t>Property, plant and equipment, estimated useful life</t>
  </si>
  <si>
    <t>5 years</t>
  </si>
  <si>
    <t>Minimum | Fencing, water wells and water well fields</t>
  </si>
  <si>
    <t>Minimum | Office furniture, equipment and vehicles</t>
  </si>
  <si>
    <t>Maximum | Fencing, water wells and water well fields</t>
  </si>
  <si>
    <t>15 years</t>
  </si>
  <si>
    <t>Maximum | Office furniture, equipment and vehicles</t>
  </si>
  <si>
    <t>7 years</t>
  </si>
  <si>
    <t>Summary of Significant Accounting Policies - Adoption of ASU 2014-09 (Details) - USD ($) $ / shares in Units, $ in Thousands</t>
  </si>
  <si>
    <t>Sep. 30, 2018</t>
  </si>
  <si>
    <t>Sep. 30, 2017</t>
  </si>
  <si>
    <t>Jun. 30, 2017</t>
  </si>
  <si>
    <t>Consolidated Statements of Income:</t>
  </si>
  <si>
    <t>Taxes, other than income taxes</t>
  </si>
  <si>
    <t>Income taxes - deferred</t>
  </si>
  <si>
    <t>Net income per Sub-share Certificate (in dollars per share)</t>
  </si>
  <si>
    <t>Assets:</t>
  </si>
  <si>
    <t>Deferred tax liability</t>
  </si>
  <si>
    <t>Liabilities and Capital:</t>
  </si>
  <si>
    <t>Other taxes payable</t>
  </si>
  <si>
    <t>As reported</t>
  </si>
  <si>
    <t>Deferred tax asset</t>
  </si>
  <si>
    <t>Accounting Standards Update 2014-09 | New Revenue Standard Adjustment</t>
  </si>
  <si>
    <t>Summary of Significant Accounting Policies - Adoption of New Accounting Standards (Details) - USD ($) $ in Thousands</t>
  </si>
  <si>
    <t>New Accounting Pronouncements or Change in Accounting Principle [Line Items]</t>
  </si>
  <si>
    <t>As reported in prior year</t>
  </si>
  <si>
    <t>Accounting Standards Update 2017-07 | Retrospective adjustment</t>
  </si>
  <si>
    <t>Property, Plant and Equipment (Details) - USD ($) $ in Thousands</t>
  </si>
  <si>
    <t>Property, Plant and Equipment [Line Items]</t>
  </si>
  <si>
    <t>Total property, plant and equipment, at cost</t>
  </si>
  <si>
    <t>Less: accumulated depreciation</t>
  </si>
  <si>
    <t>Property, plant and equipment, net</t>
  </si>
  <si>
    <t>Depreciation expense</t>
  </si>
  <si>
    <t>Water service-related assets</t>
  </si>
  <si>
    <t>Furniture, fixtures and equipment</t>
  </si>
  <si>
    <t>Other</t>
  </si>
  <si>
    <t>Real Estate Activity (Details) $ in Thousands</t>
  </si>
  <si>
    <t>Dec. 31, 2018USD ($)acounty$ / a</t>
  </si>
  <si>
    <t>Dec. 31, 2017USD ($)a$ / a</t>
  </si>
  <si>
    <t>Dec. 31, 2016USD ($)a$ / a</t>
  </si>
  <si>
    <t>Number of Acres</t>
  </si>
  <si>
    <t>Land (surface rights) (acre) | a</t>
  </si>
  <si>
    <t>Real estate acquired (acre) | a</t>
  </si>
  <si>
    <t>Total real estate situated in 19 counties in Texas (acres) | a</t>
  </si>
  <si>
    <t>Net Book Value</t>
  </si>
  <si>
    <t>Land (surface rights) | $</t>
  </si>
  <si>
    <t>Real estate acquired | $</t>
  </si>
  <si>
    <t>Total real estate situated in 19 counties in Texas | $</t>
  </si>
  <si>
    <t>Number of countries with real estate and land surface rights | county</t>
  </si>
  <si>
    <t>Area of real estate property, sold (in acres) | a</t>
  </si>
  <si>
    <t>Proceeds from sale of real estate | $</t>
  </si>
  <si>
    <t>Average sales price (in dollars per acre) | $ / a</t>
  </si>
  <si>
    <t>Additions (acres) | a</t>
  </si>
  <si>
    <t>Additions | $</t>
  </si>
  <si>
    <t>Average purchase price (in dollars per acre) | $ / a</t>
  </si>
  <si>
    <t>Royalty Interests (Details) $ in Thousands</t>
  </si>
  <si>
    <t>Dec. 31, 2018USD ($)a</t>
  </si>
  <si>
    <t>Sep. 30, 2018USD ($)</t>
  </si>
  <si>
    <t>Jun. 30, 2018USD ($)</t>
  </si>
  <si>
    <t>Mar. 31, 2018USD ($)</t>
  </si>
  <si>
    <t>Dec. 31, 2017USD ($)a</t>
  </si>
  <si>
    <t>Sep. 30, 2017USD ($)</t>
  </si>
  <si>
    <t>Jun. 30, 2017USD ($)</t>
  </si>
  <si>
    <t>Mar. 31, 2017USD ($)</t>
  </si>
  <si>
    <t>Dec. 31, 2018USD ($)a$ / a</t>
  </si>
  <si>
    <t>Dec. 31, 2016USD ($)</t>
  </si>
  <si>
    <t>Total royalty interests</t>
  </si>
  <si>
    <t>Royalty interests sold (in acres) | a</t>
  </si>
  <si>
    <t>Royalty interest rate</t>
  </si>
  <si>
    <t>12.50%</t>
  </si>
  <si>
    <t>Royalty interests sold</t>
  </si>
  <si>
    <t>Average price per net royalty acre sold (in dollars per acre) | $ / a</t>
  </si>
  <si>
    <t>Real Estate Properties [Line Items]</t>
  </si>
  <si>
    <t>Gross royalty interests (acre) | a</t>
  </si>
  <si>
    <t>Acquisition in conjunction with sale of 1/8th interest royalty acres</t>
  </si>
  <si>
    <t>Net royalty interests (acre) | a</t>
  </si>
  <si>
    <t>Average price per net royalty acre acquired (in dollars per acre) | $ / a</t>
  </si>
  <si>
    <t>Additional real estate acquisitions</t>
  </si>
  <si>
    <t>Employee Benefit Plans - Narrative (Details) - USD ($) $ in Millions</t>
  </si>
  <si>
    <t>Defined Benefit Plans and Other Postretirement Benefit Plans Table Text Block [Line Items]</t>
  </si>
  <si>
    <t>Requisite service years</t>
  </si>
  <si>
    <t>1 year</t>
  </si>
  <si>
    <t>Requisite service period</t>
  </si>
  <si>
    <t>Employer contribution amount</t>
  </si>
  <si>
    <t>Reclassification adjustment from AOCI, net of tax</t>
  </si>
  <si>
    <t>Reclassification adjustment from AOCI, tax</t>
  </si>
  <si>
    <t>Reclassification adjustment from AOCI over the next fiscal year</t>
  </si>
  <si>
    <t>Expected return on plan assets</t>
  </si>
  <si>
    <t>7.00%</t>
  </si>
  <si>
    <t>Inflation Rate</t>
  </si>
  <si>
    <t>2.50%</t>
  </si>
  <si>
    <t>Fixed Income Securities</t>
  </si>
  <si>
    <t>Allocation of expected return on plan assets</t>
  </si>
  <si>
    <t>66.66667%</t>
  </si>
  <si>
    <t>Fixed Income Securities | Minimum</t>
  </si>
  <si>
    <t>Target allocation percentage</t>
  </si>
  <si>
    <t>30.00%</t>
  </si>
  <si>
    <t>Fixed Income Securities | Maximum</t>
  </si>
  <si>
    <t>80.00%</t>
  </si>
  <si>
    <t>Equity securities</t>
  </si>
  <si>
    <t>8.50%</t>
  </si>
  <si>
    <t>33.33333%</t>
  </si>
  <si>
    <t>Equity securities | Minimum</t>
  </si>
  <si>
    <t>20.00%</t>
  </si>
  <si>
    <t>Equity securities | Maximum</t>
  </si>
  <si>
    <t>60.00%</t>
  </si>
  <si>
    <t>Employee Benefit Plans - Plan Changes in Fair Value of Plan Assets and Funded Status (Details) - USD ($) $ in Thousands</t>
  </si>
  <si>
    <t>Change in projected benefits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Contributions by employer</t>
  </si>
  <si>
    <t>Fair value of plan assets at end of year</t>
  </si>
  <si>
    <t>Funded (unfunded) status at end of year</t>
  </si>
  <si>
    <t>Employee Benefit Plans - Amounts Recognized in the Balance Sheets (Details) - USD ($) $ in Thousands</t>
  </si>
  <si>
    <t>Assets</t>
  </si>
  <si>
    <t>Liabilities</t>
  </si>
  <si>
    <t>Total assets and liabilities recognized in balance sheets</t>
  </si>
  <si>
    <t>Employee Benefit Plans - Amounts Recognized in Accumulated Other Comprehensive Income (Details) - USD ($) $ in Thousands</t>
  </si>
  <si>
    <t>Net actuarial loss</t>
  </si>
  <si>
    <t>Amounts recognized in accumulated other comprehensive income (loss), before taxes</t>
  </si>
  <si>
    <t>Income tax benefit</t>
  </si>
  <si>
    <t>Amounts recognized in accumulated other comprehensive income (loss), after taxes</t>
  </si>
  <si>
    <t>Employee Benefit Plans - Summary of Net Periodic Benefits Cost (Details) - USD ($) $ in Thousands</t>
  </si>
  <si>
    <t>Components of net periodic benefit cost:</t>
  </si>
  <si>
    <t>Amortization of net loss</t>
  </si>
  <si>
    <t>Net periodic benefit cost</t>
  </si>
  <si>
    <t>Employee Benefit Plans - Other Changes in Plan Assets and Benefit Obligations Recognized in Other Comprehensive Income (Details) - USD ($) $ in Thousands</t>
  </si>
  <si>
    <t>Net actuarial (gain) loss</t>
  </si>
  <si>
    <t>Recognized actuarial loss</t>
  </si>
  <si>
    <t>Total recognized in other comprehensive income, before taxes</t>
  </si>
  <si>
    <t>Total recognized in net benefit cost and other comprehensive income, before taxes</t>
  </si>
  <si>
    <t>Employee Benefit Plans - Projected Benefit Obligation and Accumulated Benefit Obligation in Excess of Plan Assets (Details) - USD ($) $ in Thousands</t>
  </si>
  <si>
    <t>Plan assets in excess of projected benefit obligation:</t>
  </si>
  <si>
    <t>Projected benefit obligation</t>
  </si>
  <si>
    <t>Fair value of plan assets</t>
  </si>
  <si>
    <t>Plan assets in excess of accumulated benefit obligation:</t>
  </si>
  <si>
    <t>Accumulated benefit obligation</t>
  </si>
  <si>
    <t>Employee Benefit Plans - Summary of Weighted-average Assumptions Used to Determine Benefit Obligations and Costs (Details)</t>
  </si>
  <si>
    <t>Weighted average assumptions used to determine benefit obligations as of December 31:</t>
  </si>
  <si>
    <t>Discount rate</t>
  </si>
  <si>
    <t>4.25%</t>
  </si>
  <si>
    <t>3.75%</t>
  </si>
  <si>
    <t>Rate of compensation increase</t>
  </si>
  <si>
    <t>7.29%</t>
  </si>
  <si>
    <t>Weighted average assumptions used to determine benefit costs for the years ended December 31:</t>
  </si>
  <si>
    <t>4.50%</t>
  </si>
  <si>
    <t>Employee Benefit Plans - Fair Values of Plan Assets by Major Asset Category (Details) - USD ($) $ in Thousands</t>
  </si>
  <si>
    <t>Defined Benefit Plan Disclosure [Line Items]</t>
  </si>
  <si>
    <t>Cash and cash equivalents — money markets</t>
  </si>
  <si>
    <t>Equities</t>
  </si>
  <si>
    <t>Equity funds</t>
  </si>
  <si>
    <t>Fixed income funds</t>
  </si>
  <si>
    <t>Quoted Prices in Active Markets for Identical Assets (Level 1)</t>
  </si>
  <si>
    <t>Quoted Prices in Active Markets for Identical Assets (Level 1) | Cash and cash equivalents — money markets</t>
  </si>
  <si>
    <t>Quoted Prices in Active Markets for Identical Assets (Level 1) | Equities</t>
  </si>
  <si>
    <t>Quoted Prices in Active Markets for Identical Assets (Level 1) | Equity funds</t>
  </si>
  <si>
    <t>Quoted Prices in Active Markets for Identical Assets (Level 1) | Fixed income funds</t>
  </si>
  <si>
    <t>Significant Other Observable Inputs (Level 2)</t>
  </si>
  <si>
    <t>Significant Other Observable Inputs (Level 2) | Cash and cash equivalents — money markets</t>
  </si>
  <si>
    <t>Significant Other Observable Inputs (Level 2) | Equities</t>
  </si>
  <si>
    <t>Significant Other Observable Inputs (Level 2) | Equity funds</t>
  </si>
  <si>
    <t>Significant Other Observable Inputs (Level 2) | Fixed income funds</t>
  </si>
  <si>
    <t>Significant Unobservable Inputs (Level 3)</t>
  </si>
  <si>
    <t>Significant Unobservable Inputs (Level 3) | Cash and cash equivalents — money markets</t>
  </si>
  <si>
    <t>Significant Unobservable Inputs (Level 3) | Equities</t>
  </si>
  <si>
    <t>Significant Unobservable Inputs (Level 3) | Equity funds</t>
  </si>
  <si>
    <t>Significant Unobservable Inputs (Level 3) | Fixed income funds</t>
  </si>
  <si>
    <t>Employee Benefit Plans - Summary of Benefit Payments Over Ten Years (Details) $ in Thousands</t>
  </si>
  <si>
    <t>Dec. 31, 2018USD ($)</t>
  </si>
  <si>
    <t>2024 to 2028</t>
  </si>
  <si>
    <t>Income Taxes - Income Tax Provision Charged to Operations (Details) - USD ($) $ in Thousands</t>
  </si>
  <si>
    <t>Income Tax Expense (Benefit), Continuing Operations [Abstract]</t>
  </si>
  <si>
    <t>U.S. Federal</t>
  </si>
  <si>
    <t>State and local</t>
  </si>
  <si>
    <t>Current income tax expense (benefit)</t>
  </si>
  <si>
    <t>Deferred expense (benefit)</t>
  </si>
  <si>
    <t>Income Taxes - Summary of Income Tax Expense at Federal Rate (Details) - USD ($) $ in Thousands</t>
  </si>
  <si>
    <t>Computed tax expense at the statutory rate</t>
  </si>
  <si>
    <t>Reduction in income taxes resulting from:</t>
  </si>
  <si>
    <t>Statutory depletion</t>
  </si>
  <si>
    <t>State taxes</t>
  </si>
  <si>
    <t>Effect of change in statutory tax rate</t>
  </si>
  <si>
    <t>Other, net</t>
  </si>
  <si>
    <t>Income Taxes - Summary of Temporary Differences in Deferred Tax Assets and Liabilities (Details) - USD ($) $ in Thousands</t>
  </si>
  <si>
    <t>Deferred revenue</t>
  </si>
  <si>
    <t>Total deferred tax assets</t>
  </si>
  <si>
    <t>Basis differences in property, plant and equipment</t>
  </si>
  <si>
    <t>Deferred gains on 1031 exchanges</t>
  </si>
  <si>
    <t>Basis differences in real estate acquired through foreclosure</t>
  </si>
  <si>
    <t>Basis difference in pension plan liability</t>
  </si>
  <si>
    <t>Deferred installment revenue on land sales for tax purposes</t>
  </si>
  <si>
    <t>Total deferred tax liability</t>
  </si>
  <si>
    <t>Net deferred tax liability</t>
  </si>
  <si>
    <t>Lease Commitments (Details) - USD ($) $ in Thousands</t>
  </si>
  <si>
    <t>Thereafter</t>
  </si>
  <si>
    <t>Total future minimum lease payments due</t>
  </si>
  <si>
    <t>Rent expense</t>
  </si>
  <si>
    <t>Capital (Details) $ / shares in Units, $ in Millions</t>
  </si>
  <si>
    <t>Mar. 16, 2018USD ($)$ / shares</t>
  </si>
  <si>
    <t>Mar. 16, 2017USD ($)$ / shares</t>
  </si>
  <si>
    <t>Dec. 31, 2018shares</t>
  </si>
  <si>
    <t>Dec. 31, 2017shares</t>
  </si>
  <si>
    <t>Dec. 31, 2016shares</t>
  </si>
  <si>
    <t>Class of Stock [Line Items]</t>
  </si>
  <si>
    <t>Payments of dividends | $</t>
  </si>
  <si>
    <t>Sub Shares</t>
  </si>
  <si>
    <t>Ratio of certificates to sub-shares</t>
  </si>
  <si>
    <t>Number of shares repurchased and retired (in shares) | shares</t>
  </si>
  <si>
    <t>Cash Dividend | Sub Shares</t>
  </si>
  <si>
    <t>Dividend paid per sub-share (in dollars per share)</t>
  </si>
  <si>
    <t>Special Dividend | Sub Shares</t>
  </si>
  <si>
    <t>Business Segment Reporting - Narrative (Details)</t>
  </si>
  <si>
    <t>Dec. 31, 2018a</t>
  </si>
  <si>
    <t>Segment Reporting Information [Line Items]</t>
  </si>
  <si>
    <t>Area of land (in acres)</t>
  </si>
  <si>
    <t>Business Segment Reporting - Financial Results (Details) - USD ($) $ in Thousands</t>
  </si>
  <si>
    <t>Capital Expenditures</t>
  </si>
  <si>
    <t>Land and resource management</t>
  </si>
  <si>
    <t>Water service and operations</t>
  </si>
  <si>
    <t>Business Segment Reporting - Assets and Property, Plant and Equipment, Net (Details) - USD ($) $ in Thousands</t>
  </si>
  <si>
    <t>Total Assets</t>
  </si>
  <si>
    <t>Subsequent Events (Details) - Subsequent Event $ / shares in Units, $ in Millions</t>
  </si>
  <si>
    <t>Feb. 22, 2019USD ($)a</t>
  </si>
  <si>
    <t>Jan. 07, 2019USD ($)a</t>
  </si>
  <si>
    <t>Feb. 28, 2019$ / shares</t>
  </si>
  <si>
    <t>Subsequent Event [Line Items]</t>
  </si>
  <si>
    <t>Sub-share declared (in dollars per share) | $ / shares</t>
  </si>
  <si>
    <t>Special</t>
  </si>
  <si>
    <t>Loving County</t>
  </si>
  <si>
    <t>Real estate sold (in acres) | a</t>
  </si>
  <si>
    <t>Sales of real estate | $</t>
  </si>
  <si>
    <t>Mineral or royalty interest in real estate sold (in acres) | a</t>
  </si>
  <si>
    <t>Reeves and Culberson Counties</t>
  </si>
  <si>
    <t>Payments to acquire land | $</t>
  </si>
  <si>
    <t>Real estate acquired, acres (Acre) | a</t>
  </si>
  <si>
    <t>Scenario, Forecast | Reeves and Culberson Counties</t>
  </si>
  <si>
    <t>Proceeds from Sale of Real Estate Held-for-investment | $</t>
  </si>
  <si>
    <t>Oil and Gas Producing Activities (Unaudited) (Details)</t>
  </si>
  <si>
    <t>Dec. 31, 2018wellbblMcf</t>
  </si>
  <si>
    <t>Dec. 31, 2017bblMcf</t>
  </si>
  <si>
    <t>Dec. 31, 2016bblMcf</t>
  </si>
  <si>
    <t>Production of barrels of oil (in bbl) | bbl</t>
  </si>
  <si>
    <t>Production of gas (in mcf) | Mcf</t>
  </si>
  <si>
    <t>Number of oil and gas wells | well</t>
  </si>
  <si>
    <t>Selected Quarterly Financial Data (Unaudited) (Details) - USD ($) $ / shares in Units, $ in Thousands</t>
  </si>
  <si>
    <t>Incom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7760414</v>
      </c>
    </row>
    <row r="13" spans="1:4">
      <c r="A13" s="4" t="s">
        <v>21</v>
      </c>
      <c r="D13" s="6" t="n">
        <v>5387300000</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163</v>
      </c>
    </row>
    <row r="4" spans="1:2">
      <c r="A4" s="4" t="s">
        <v>86</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647</v>
      </c>
      <c r="C3" s="6" t="n">
        <v>79580</v>
      </c>
    </row>
    <row r="4" spans="1:3">
      <c r="A4" s="4" t="s">
        <v>35</v>
      </c>
      <c r="B4" s="5" t="n">
        <v>48750</v>
      </c>
      <c r="C4" s="5" t="n">
        <v>17773</v>
      </c>
    </row>
    <row r="5" spans="1:3">
      <c r="A5" s="4" t="s">
        <v>36</v>
      </c>
      <c r="B5" s="5" t="n">
        <v>7683</v>
      </c>
      <c r="C5" s="5" t="n">
        <v>849</v>
      </c>
    </row>
    <row r="6" spans="1:3">
      <c r="A6" s="4" t="s">
        <v>37</v>
      </c>
      <c r="B6" s="5" t="n">
        <v>9398</v>
      </c>
      <c r="C6" s="5" t="n">
        <v>1202</v>
      </c>
    </row>
    <row r="7" spans="1:3">
      <c r="A7" s="4" t="s">
        <v>38</v>
      </c>
      <c r="B7" s="5" t="n">
        <v>64802</v>
      </c>
      <c r="C7" s="5" t="n">
        <v>19516</v>
      </c>
    </row>
    <row r="8" spans="1:3">
      <c r="A8" s="4" t="s">
        <v>39</v>
      </c>
      <c r="B8" s="5" t="n">
        <v>10492</v>
      </c>
      <c r="C8" s="5" t="n">
        <v>1115</v>
      </c>
    </row>
    <row r="9" spans="1:3">
      <c r="A9" s="4" t="s">
        <v>40</v>
      </c>
      <c r="B9" s="5" t="n">
        <v>24303</v>
      </c>
      <c r="C9" s="5" t="n">
        <v>0</v>
      </c>
    </row>
    <row r="10" spans="1:3">
      <c r="A10" s="3" t="s">
        <v>41</v>
      </c>
    </row>
    <row r="11" spans="1:3">
      <c r="A11" s="4" t="s">
        <v>42</v>
      </c>
      <c r="B11" s="5" t="n">
        <v>285075</v>
      </c>
      <c r="C11" s="5" t="n">
        <v>120035</v>
      </c>
    </row>
    <row r="12" spans="1:3">
      <c r="A12" s="3" t="s">
        <v>43</v>
      </c>
    </row>
    <row r="13" spans="1:3">
      <c r="A13" s="4" t="s">
        <v>44</v>
      </c>
      <c r="B13" s="5" t="n">
        <v>10505</v>
      </c>
      <c r="C13" s="5" t="n">
        <v>5608</v>
      </c>
    </row>
    <row r="14" spans="1:3">
      <c r="A14" s="4" t="s">
        <v>45</v>
      </c>
      <c r="B14" s="5" t="n">
        <v>1607</v>
      </c>
      <c r="C14" s="5" t="n">
        <v>851</v>
      </c>
    </row>
    <row r="15" spans="1:3">
      <c r="A15" s="4" t="s">
        <v>46</v>
      </c>
      <c r="B15" s="5" t="n">
        <v>14903</v>
      </c>
      <c r="C15" s="5" t="n">
        <v>114</v>
      </c>
    </row>
    <row r="16" spans="1:3">
      <c r="A16" s="4" t="s">
        <v>47</v>
      </c>
      <c r="B16" s="5" t="n">
        <v>13369</v>
      </c>
      <c r="C16" s="5" t="n">
        <v>8364</v>
      </c>
    </row>
    <row r="17" spans="1:3">
      <c r="A17" s="4" t="s">
        <v>48</v>
      </c>
      <c r="B17" s="5" t="n">
        <v>40384</v>
      </c>
      <c r="C17" s="5" t="n">
        <v>14937</v>
      </c>
    </row>
    <row r="18" spans="1:3">
      <c r="A18" s="4" t="s">
        <v>49</v>
      </c>
      <c r="B18" s="5" t="n">
        <v>0</v>
      </c>
      <c r="C18" s="5" t="n">
        <v>0</v>
      </c>
    </row>
    <row r="19" spans="1:3">
      <c r="A19" s="3" t="s">
        <v>50</v>
      </c>
    </row>
    <row r="20" spans="1:3">
      <c r="A20" s="4" t="s">
        <v>51</v>
      </c>
      <c r="B20" s="5" t="n">
        <v>0</v>
      </c>
      <c r="C20" s="5" t="n">
        <v>0</v>
      </c>
    </row>
    <row r="21" spans="1:3">
      <c r="A21" s="4" t="s">
        <v>52</v>
      </c>
      <c r="B21" s="5" t="n">
        <v>0</v>
      </c>
      <c r="C21" s="5" t="n">
        <v>0</v>
      </c>
    </row>
    <row r="22" spans="1:3">
      <c r="A22" s="4" t="s">
        <v>53</v>
      </c>
      <c r="B22" s="5" t="n">
        <v>-1078</v>
      </c>
      <c r="C22" s="5" t="n">
        <v>-804</v>
      </c>
    </row>
    <row r="23" spans="1:3">
      <c r="A23" s="4" t="s">
        <v>54</v>
      </c>
      <c r="B23" s="5" t="n">
        <v>245769</v>
      </c>
      <c r="C23" s="5" t="n">
        <v>105902</v>
      </c>
    </row>
    <row r="24" spans="1:3">
      <c r="A24" s="4" t="s">
        <v>55</v>
      </c>
      <c r="B24" s="5" t="n">
        <v>244691</v>
      </c>
      <c r="C24" s="5" t="n">
        <v>105098</v>
      </c>
    </row>
    <row r="25" spans="1:3">
      <c r="A25" s="4" t="s">
        <v>56</v>
      </c>
      <c r="B25" s="5" t="n">
        <v>285075</v>
      </c>
      <c r="C25" s="5" t="n">
        <v>120035</v>
      </c>
    </row>
    <row r="26" spans="1:3">
      <c r="A26" s="4" t="s">
        <v>57</v>
      </c>
    </row>
    <row r="27" spans="1:3">
      <c r="A27" s="3" t="s">
        <v>41</v>
      </c>
    </row>
    <row r="28" spans="1:3">
      <c r="A28" s="4" t="s">
        <v>57</v>
      </c>
      <c r="B28" s="5" t="n">
        <v>0</v>
      </c>
      <c r="C28" s="5" t="n">
        <v>0</v>
      </c>
    </row>
    <row r="29" spans="1:3">
      <c r="A29" s="4" t="s">
        <v>58</v>
      </c>
    </row>
    <row r="30" spans="1:3">
      <c r="A30" s="3" t="s">
        <v>41</v>
      </c>
    </row>
    <row r="31" spans="1:3">
      <c r="A31" s="4" t="s">
        <v>58</v>
      </c>
      <c r="B31" s="5" t="n">
        <v>0</v>
      </c>
      <c r="C31" s="5" t="n">
        <v>0</v>
      </c>
    </row>
    <row r="32" spans="1:3">
      <c r="A32" s="4" t="s">
        <v>59</v>
      </c>
    </row>
    <row r="33" spans="1:3">
      <c r="A33" s="3" t="s">
        <v>41</v>
      </c>
    </row>
    <row r="34" spans="1:3">
      <c r="A34" s="4" t="s">
        <v>59</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52</v>
      </c>
      <c r="B9" s="4" t="s">
        <v>195</v>
      </c>
    </row>
    <row r="10" spans="1:2">
      <c r="A10" s="4" t="s">
        <v>196</v>
      </c>
      <c r="B10" s="4" t="s">
        <v>197</v>
      </c>
    </row>
    <row r="11" spans="1:2">
      <c r="A11" s="4" t="s">
        <v>198</v>
      </c>
      <c r="B11" s="4" t="s">
        <v>199</v>
      </c>
    </row>
    <row r="12" spans="1:2">
      <c r="A12" s="4" t="s">
        <v>200</v>
      </c>
      <c r="B12" s="4" t="s">
        <v>201</v>
      </c>
    </row>
    <row r="13" spans="1:2">
      <c r="A13" s="4" t="s">
        <v>86</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50</v>
      </c>
    </row>
    <row r="4" spans="1:2">
      <c r="A4" s="4" t="s">
        <v>152</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3</v>
      </c>
    </row>
    <row r="4" spans="1:2">
      <c r="A4" s="4" t="s">
        <v>152</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4" t="s">
        <v>61</v>
      </c>
      <c r="B3" s="6" t="n">
        <v>3012</v>
      </c>
      <c r="C3" s="6" t="n">
        <v>463</v>
      </c>
    </row>
    <row r="4" spans="1:3">
      <c r="A4" s="4" t="s">
        <v>62</v>
      </c>
      <c r="B4" s="6" t="n">
        <v>100</v>
      </c>
      <c r="C4" s="6" t="n">
        <v>100</v>
      </c>
    </row>
    <row r="5" spans="1:3">
      <c r="A5" s="4" t="s">
        <v>63</v>
      </c>
      <c r="B5" s="5" t="n">
        <v>0</v>
      </c>
      <c r="C5" s="5" t="n">
        <v>0</v>
      </c>
    </row>
    <row r="6" spans="1:3">
      <c r="A6" s="4" t="s">
        <v>64</v>
      </c>
      <c r="B6" s="7" t="n">
        <v>0.0333</v>
      </c>
      <c r="C6" s="7" t="n">
        <v>0.0333</v>
      </c>
    </row>
    <row r="7" spans="1:3">
      <c r="A7" s="4" t="s">
        <v>65</v>
      </c>
      <c r="B7" s="5" t="n">
        <v>7762414</v>
      </c>
      <c r="C7" s="5" t="n">
        <v>7821599</v>
      </c>
    </row>
    <row r="8" spans="1:3">
      <c r="A8" s="4" t="s">
        <v>58</v>
      </c>
    </row>
    <row r="9" spans="1:3">
      <c r="A9" s="4" t="s">
        <v>66</v>
      </c>
      <c r="B9" s="4" t="s">
        <v>67</v>
      </c>
      <c r="C9" s="4" t="s">
        <v>67</v>
      </c>
    </row>
    <row r="10" spans="1:3">
      <c r="A10" s="4" t="s">
        <v>59</v>
      </c>
    </row>
    <row r="11" spans="1:3">
      <c r="A11" s="4" t="s">
        <v>66</v>
      </c>
      <c r="B11" s="4" t="s">
        <v>68</v>
      </c>
      <c r="C11" s="4" t="s">
        <v>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1</v>
      </c>
    </row>
    <row r="4" spans="1:2">
      <c r="A4" s="4" t="s">
        <v>182</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62</v>
      </c>
      <c r="B1" s="2" t="s">
        <v>1</v>
      </c>
    </row>
    <row r="2" spans="1:2">
      <c r="B2" s="2" t="s">
        <v>263</v>
      </c>
    </row>
    <row r="3" spans="1:2">
      <c r="A3" s="3" t="s">
        <v>264</v>
      </c>
    </row>
    <row r="4" spans="1:2">
      <c r="A4" s="4" t="s">
        <v>265</v>
      </c>
      <c r="B4" s="5" t="n">
        <v>2</v>
      </c>
    </row>
    <row r="5" spans="1:2">
      <c r="A5" s="4" t="s">
        <v>266</v>
      </c>
    </row>
    <row r="6" spans="1:2">
      <c r="A6" s="3" t="s">
        <v>264</v>
      </c>
    </row>
    <row r="7" spans="1:2">
      <c r="A7" s="4" t="s">
        <v>267</v>
      </c>
      <c r="B7" s="5" t="n">
        <v>9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43"/>
    <col customWidth="1" max="3" min="3" width="21"/>
    <col customWidth="1" max="4" min="4" width="14"/>
  </cols>
  <sheetData>
    <row r="1" spans="1:4">
      <c r="A1" s="1" t="s">
        <v>268</v>
      </c>
      <c r="B1" s="2" t="s">
        <v>1</v>
      </c>
    </row>
    <row r="2" spans="1:4">
      <c r="B2" s="2" t="s">
        <v>269</v>
      </c>
      <c r="C2" s="2" t="s">
        <v>270</v>
      </c>
      <c r="D2" s="2" t="s">
        <v>70</v>
      </c>
    </row>
    <row r="3" spans="1:4">
      <c r="A3" s="4" t="s">
        <v>271</v>
      </c>
      <c r="B3" s="4" t="s">
        <v>272</v>
      </c>
    </row>
    <row r="4" spans="1:4">
      <c r="A4" s="4" t="s">
        <v>273</v>
      </c>
      <c r="B4" s="6" t="n">
        <v>0</v>
      </c>
      <c r="C4" s="6" t="n">
        <v>0</v>
      </c>
    </row>
    <row r="5" spans="1:4">
      <c r="A5" s="4" t="s">
        <v>274</v>
      </c>
    </row>
    <row r="6" spans="1:4">
      <c r="A6" s="4" t="s">
        <v>275</v>
      </c>
      <c r="B6" s="5" t="n">
        <v>2</v>
      </c>
    </row>
    <row r="7" spans="1:4">
      <c r="A7" s="4" t="s">
        <v>276</v>
      </c>
    </row>
    <row r="8" spans="1:4">
      <c r="A8" s="4" t="s">
        <v>277</v>
      </c>
      <c r="B8" s="4" t="s">
        <v>278</v>
      </c>
      <c r="C8" s="4" t="s">
        <v>279</v>
      </c>
      <c r="D8" s="4" t="s">
        <v>280</v>
      </c>
    </row>
    <row r="9" spans="1:4">
      <c r="A9" s="4" t="s">
        <v>281</v>
      </c>
    </row>
    <row r="10" spans="1:4">
      <c r="A10" s="4" t="s">
        <v>282</v>
      </c>
      <c r="B10" s="6" t="n">
        <v>200000</v>
      </c>
    </row>
    <row r="11" spans="1:4">
      <c r="A11" s="4" t="s">
        <v>283</v>
      </c>
    </row>
    <row r="12" spans="1:4">
      <c r="A12" s="4" t="s">
        <v>284</v>
      </c>
      <c r="B12" s="4" t="s">
        <v>285</v>
      </c>
    </row>
    <row r="13" spans="1:4">
      <c r="A13" s="4" t="s">
        <v>286</v>
      </c>
      <c r="B13" s="4" t="s">
        <v>272</v>
      </c>
    </row>
    <row r="14" spans="1:4">
      <c r="A14" s="4" t="s">
        <v>287</v>
      </c>
    </row>
    <row r="15" spans="1:4">
      <c r="A15" s="4" t="s">
        <v>284</v>
      </c>
      <c r="B15" s="4" t="s">
        <v>288</v>
      </c>
    </row>
    <row r="16" spans="1:4">
      <c r="A16" s="4" t="s">
        <v>286</v>
      </c>
      <c r="B16" s="4" t="s">
        <v>28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72</v>
      </c>
    </row>
    <row r="7" spans="1:2">
      <c r="A7" s="4" t="s">
        <v>294</v>
      </c>
    </row>
    <row r="8" spans="1:2">
      <c r="A8" s="4" t="s">
        <v>291</v>
      </c>
      <c r="B8" s="4" t="s">
        <v>292</v>
      </c>
    </row>
    <row r="9" spans="1:2">
      <c r="A9" s="4" t="s">
        <v>295</v>
      </c>
    </row>
    <row r="10" spans="1:2">
      <c r="A10" s="4" t="s">
        <v>291</v>
      </c>
      <c r="B10" s="4" t="s">
        <v>296</v>
      </c>
    </row>
    <row r="11" spans="1:2">
      <c r="A11" s="4" t="s">
        <v>297</v>
      </c>
    </row>
    <row r="12" spans="1:2">
      <c r="A12" s="4" t="s">
        <v>291</v>
      </c>
      <c r="B12"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9</v>
      </c>
      <c r="B1" s="2" t="s">
        <v>105</v>
      </c>
      <c r="J1" s="2" t="s">
        <v>1</v>
      </c>
    </row>
    <row r="2" spans="1:12">
      <c r="B2" s="2" t="s">
        <v>2</v>
      </c>
      <c r="C2" s="2" t="s">
        <v>300</v>
      </c>
      <c r="D2" s="2" t="s">
        <v>4</v>
      </c>
      <c r="E2" s="2" t="s">
        <v>106</v>
      </c>
      <c r="F2" s="2" t="s">
        <v>32</v>
      </c>
      <c r="G2" s="2" t="s">
        <v>301</v>
      </c>
      <c r="H2" s="2" t="s">
        <v>302</v>
      </c>
      <c r="I2" s="2" t="s">
        <v>107</v>
      </c>
      <c r="J2" s="2" t="s">
        <v>2</v>
      </c>
      <c r="K2" s="2" t="s">
        <v>32</v>
      </c>
      <c r="L2" s="2" t="s">
        <v>70</v>
      </c>
    </row>
    <row r="3" spans="1:12">
      <c r="A3" s="3" t="s">
        <v>303</v>
      </c>
    </row>
    <row r="4" spans="1:12">
      <c r="A4" s="4" t="s">
        <v>72</v>
      </c>
      <c r="B4" s="6" t="n">
        <v>93201</v>
      </c>
      <c r="C4" s="6" t="n">
        <v>73168</v>
      </c>
      <c r="D4" s="6" t="n">
        <v>73844</v>
      </c>
      <c r="E4" s="6" t="n">
        <v>60007</v>
      </c>
      <c r="F4" s="6" t="n">
        <v>39957</v>
      </c>
      <c r="G4" s="6" t="n">
        <v>51977</v>
      </c>
      <c r="H4" s="6" t="n">
        <v>32293</v>
      </c>
      <c r="I4" s="6" t="n">
        <v>30407</v>
      </c>
      <c r="J4" s="6" t="n">
        <v>300220</v>
      </c>
      <c r="K4" s="6" t="n">
        <v>154634</v>
      </c>
      <c r="L4" s="6" t="n">
        <v>66109</v>
      </c>
    </row>
    <row r="5" spans="1:12">
      <c r="A5" s="4" t="s">
        <v>304</v>
      </c>
      <c r="K5" s="5" t="n">
        <v>265</v>
      </c>
      <c r="L5" s="5" t="n">
        <v>167</v>
      </c>
    </row>
    <row r="6" spans="1:12">
      <c r="A6" s="4" t="s">
        <v>305</v>
      </c>
      <c r="J6" s="5" t="n">
        <v>14814</v>
      </c>
      <c r="K6" s="5" t="n">
        <v>966</v>
      </c>
      <c r="L6" s="5" t="n">
        <v>-1420</v>
      </c>
    </row>
    <row r="7" spans="1:12">
      <c r="A7" s="4" t="s">
        <v>87</v>
      </c>
      <c r="B7" s="6" t="n">
        <v>62680</v>
      </c>
      <c r="C7" s="6" t="n">
        <v>50762</v>
      </c>
      <c r="D7" s="6" t="n">
        <v>52503</v>
      </c>
      <c r="E7" s="6" t="n">
        <v>43791</v>
      </c>
      <c r="F7" s="6" t="n">
        <v>24620</v>
      </c>
      <c r="G7" s="6" t="n">
        <v>33002</v>
      </c>
      <c r="H7" s="6" t="n">
        <v>20350</v>
      </c>
      <c r="I7" s="6" t="n">
        <v>19259</v>
      </c>
      <c r="J7" s="6" t="n">
        <v>209736</v>
      </c>
      <c r="K7" s="6" t="n">
        <v>97231</v>
      </c>
      <c r="L7" s="6" t="n">
        <v>42275</v>
      </c>
    </row>
    <row r="8" spans="1:12">
      <c r="A8" s="4" t="s">
        <v>306</v>
      </c>
      <c r="B8" s="8" t="n">
        <v>8.06</v>
      </c>
      <c r="C8" s="8" t="n">
        <v>6.52</v>
      </c>
      <c r="D8" s="8" t="n">
        <v>6.73</v>
      </c>
      <c r="E8" s="8" t="n">
        <v>5.6</v>
      </c>
      <c r="F8" s="8" t="n">
        <v>3.14</v>
      </c>
      <c r="G8" s="8" t="n">
        <v>4.2</v>
      </c>
      <c r="H8" s="8" t="n">
        <v>2.58</v>
      </c>
      <c r="I8" s="8" t="n">
        <v>2.43</v>
      </c>
      <c r="J8" s="8" t="n">
        <v>26.93</v>
      </c>
      <c r="K8" s="8" t="n">
        <v>12.38</v>
      </c>
      <c r="L8" s="8" t="n">
        <v>5.29</v>
      </c>
    </row>
    <row r="9" spans="1:12">
      <c r="A9" s="3" t="s">
        <v>307</v>
      </c>
    </row>
    <row r="10" spans="1:12">
      <c r="A10" s="4" t="s">
        <v>35</v>
      </c>
      <c r="B10" s="6" t="n">
        <v>48750</v>
      </c>
      <c r="F10" s="6" t="n">
        <v>17773</v>
      </c>
      <c r="J10" s="6" t="n">
        <v>48750</v>
      </c>
      <c r="K10" s="6" t="n">
        <v>17773</v>
      </c>
    </row>
    <row r="11" spans="1:12">
      <c r="A11" s="4" t="s">
        <v>308</v>
      </c>
      <c r="F11" s="5" t="n">
        <v>-114</v>
      </c>
      <c r="K11" s="5" t="n">
        <v>-114</v>
      </c>
    </row>
    <row r="12" spans="1:12">
      <c r="A12" s="3" t="s">
        <v>309</v>
      </c>
    </row>
    <row r="13" spans="1:12">
      <c r="A13" s="4" t="s">
        <v>47</v>
      </c>
      <c r="B13" s="5" t="n">
        <v>13369</v>
      </c>
      <c r="F13" s="5" t="n">
        <v>8364</v>
      </c>
      <c r="J13" s="5" t="n">
        <v>13369</v>
      </c>
      <c r="K13" s="5" t="n">
        <v>8364</v>
      </c>
    </row>
    <row r="14" spans="1:12">
      <c r="A14" s="4" t="s">
        <v>310</v>
      </c>
      <c r="F14" s="5" t="n">
        <v>0</v>
      </c>
      <c r="K14" s="5" t="n">
        <v>0</v>
      </c>
    </row>
    <row r="15" spans="1:12">
      <c r="A15" s="4" t="s">
        <v>54</v>
      </c>
      <c r="B15" s="6" t="n">
        <v>245769</v>
      </c>
      <c r="F15" s="5" t="n">
        <v>105902</v>
      </c>
      <c r="J15" s="6" t="n">
        <v>245769</v>
      </c>
      <c r="K15" s="5" t="n">
        <v>105902</v>
      </c>
    </row>
    <row r="16" spans="1:12">
      <c r="A16" s="4" t="s">
        <v>311</v>
      </c>
    </row>
    <row r="17" spans="1:12">
      <c r="A17" s="3" t="s">
        <v>303</v>
      </c>
    </row>
    <row r="18" spans="1:12">
      <c r="A18" s="4" t="s">
        <v>72</v>
      </c>
      <c r="K18" s="5" t="n">
        <v>132329</v>
      </c>
      <c r="L18" s="6" t="n">
        <v>59911</v>
      </c>
    </row>
    <row r="19" spans="1:12">
      <c r="A19" s="4" t="s">
        <v>304</v>
      </c>
      <c r="K19" s="5" t="n">
        <v>3161</v>
      </c>
      <c r="L19" s="5" t="n">
        <v>1779</v>
      </c>
    </row>
    <row r="20" spans="1:12">
      <c r="A20" s="4" t="s">
        <v>305</v>
      </c>
      <c r="K20" s="5" t="n">
        <v>-3365</v>
      </c>
      <c r="L20" s="5" t="n">
        <v>-4194</v>
      </c>
    </row>
    <row r="21" spans="1:12">
      <c r="A21" s="4" t="s">
        <v>87</v>
      </c>
      <c r="K21" s="6" t="n">
        <v>76361</v>
      </c>
      <c r="L21" s="6" t="n">
        <v>37240</v>
      </c>
    </row>
    <row r="22" spans="1:12">
      <c r="A22" s="4" t="s">
        <v>306</v>
      </c>
      <c r="K22" s="8" t="n">
        <v>9.720000000000001</v>
      </c>
      <c r="L22" s="8" t="n">
        <v>4.66</v>
      </c>
    </row>
    <row r="23" spans="1:12">
      <c r="A23" s="3" t="s">
        <v>307</v>
      </c>
    </row>
    <row r="24" spans="1:12">
      <c r="A24" s="4" t="s">
        <v>35</v>
      </c>
      <c r="F24" s="5" t="n">
        <v>18205</v>
      </c>
      <c r="K24" s="6" t="n">
        <v>18205</v>
      </c>
    </row>
    <row r="25" spans="1:12">
      <c r="A25" s="4" t="s">
        <v>312</v>
      </c>
      <c r="F25" s="5" t="n">
        <v>6992</v>
      </c>
      <c r="K25" s="5" t="n">
        <v>6992</v>
      </c>
    </row>
    <row r="26" spans="1:12">
      <c r="A26" s="3" t="s">
        <v>309</v>
      </c>
    </row>
    <row r="27" spans="1:12">
      <c r="A27" s="4" t="s">
        <v>47</v>
      </c>
      <c r="F27" s="5" t="n">
        <v>41375</v>
      </c>
      <c r="K27" s="5" t="n">
        <v>41375</v>
      </c>
    </row>
    <row r="28" spans="1:12">
      <c r="A28" s="4" t="s">
        <v>310</v>
      </c>
      <c r="F28" s="5" t="n">
        <v>433</v>
      </c>
      <c r="K28" s="5" t="n">
        <v>433</v>
      </c>
    </row>
    <row r="29" spans="1:12">
      <c r="A29" s="4" t="s">
        <v>54</v>
      </c>
      <c r="F29" s="5" t="n">
        <v>79997</v>
      </c>
      <c r="K29" s="5" t="n">
        <v>79997</v>
      </c>
    </row>
    <row r="30" spans="1:12">
      <c r="A30" s="4" t="s">
        <v>313</v>
      </c>
    </row>
    <row r="31" spans="1:12">
      <c r="A31" s="3" t="s">
        <v>303</v>
      </c>
    </row>
    <row r="32" spans="1:12">
      <c r="A32" s="4" t="s">
        <v>72</v>
      </c>
      <c r="K32" s="5" t="n">
        <v>22305</v>
      </c>
      <c r="L32" s="6" t="n">
        <v>6198</v>
      </c>
    </row>
    <row r="33" spans="1:12">
      <c r="A33" s="4" t="s">
        <v>304</v>
      </c>
      <c r="K33" s="5" t="n">
        <v>-2896</v>
      </c>
      <c r="L33" s="5" t="n">
        <v>-1612</v>
      </c>
    </row>
    <row r="34" spans="1:12">
      <c r="A34" s="4" t="s">
        <v>305</v>
      </c>
      <c r="K34" s="5" t="n">
        <v>4331</v>
      </c>
      <c r="L34" s="5" t="n">
        <v>2774</v>
      </c>
    </row>
    <row r="35" spans="1:12">
      <c r="A35" s="4" t="s">
        <v>87</v>
      </c>
      <c r="K35" s="6" t="n">
        <v>20870</v>
      </c>
      <c r="L35" s="6" t="n">
        <v>5035</v>
      </c>
    </row>
    <row r="36" spans="1:12">
      <c r="A36" s="4" t="s">
        <v>306</v>
      </c>
      <c r="K36" s="8" t="n">
        <v>2.66</v>
      </c>
      <c r="L36" s="8" t="n">
        <v>0.63</v>
      </c>
    </row>
    <row r="37" spans="1:12">
      <c r="A37" s="3" t="s">
        <v>307</v>
      </c>
    </row>
    <row r="38" spans="1:12">
      <c r="A38" s="4" t="s">
        <v>35</v>
      </c>
      <c r="F38" s="5" t="n">
        <v>-432</v>
      </c>
      <c r="K38" s="6" t="n">
        <v>-432</v>
      </c>
    </row>
    <row r="39" spans="1:12">
      <c r="A39" s="4" t="s">
        <v>312</v>
      </c>
      <c r="F39" s="5" t="n">
        <v>-7106</v>
      </c>
      <c r="K39" s="5" t="n">
        <v>-7106</v>
      </c>
    </row>
    <row r="40" spans="1:12">
      <c r="A40" s="3" t="s">
        <v>309</v>
      </c>
    </row>
    <row r="41" spans="1:12">
      <c r="A41" s="4" t="s">
        <v>47</v>
      </c>
      <c r="F41" s="5" t="n">
        <v>-33011</v>
      </c>
      <c r="K41" s="5" t="n">
        <v>-33011</v>
      </c>
    </row>
    <row r="42" spans="1:12">
      <c r="A42" s="4" t="s">
        <v>310</v>
      </c>
      <c r="F42" s="5" t="n">
        <v>-433</v>
      </c>
      <c r="K42" s="5" t="n">
        <v>-433</v>
      </c>
    </row>
    <row r="43" spans="1:12">
      <c r="A43" s="4" t="s">
        <v>54</v>
      </c>
      <c r="F43" s="6" t="n">
        <v>25905</v>
      </c>
      <c r="K43" s="6" t="n">
        <v>2590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0</v>
      </c>
    </row>
    <row r="3" spans="1:4">
      <c r="A3" s="3" t="s">
        <v>315</v>
      </c>
    </row>
    <row r="4" spans="1:4">
      <c r="A4" s="4" t="s">
        <v>80</v>
      </c>
      <c r="B4" s="6" t="n">
        <v>260834</v>
      </c>
      <c r="C4" s="6" t="n">
        <v>144947</v>
      </c>
      <c r="D4" s="6" t="n">
        <v>62911</v>
      </c>
    </row>
    <row r="5" spans="1:4">
      <c r="A5" s="4" t="s">
        <v>81</v>
      </c>
      <c r="B5" s="6" t="n">
        <v>916</v>
      </c>
      <c r="C5" s="5" t="n">
        <v>114</v>
      </c>
      <c r="D5" s="5" t="n">
        <v>-15</v>
      </c>
    </row>
    <row r="6" spans="1:4">
      <c r="A6" s="4" t="s">
        <v>316</v>
      </c>
    </row>
    <row r="7" spans="1:4">
      <c r="A7" s="3" t="s">
        <v>315</v>
      </c>
    </row>
    <row r="8" spans="1:4">
      <c r="A8" s="4" t="s">
        <v>80</v>
      </c>
      <c r="C8" s="5" t="n">
        <v>119776</v>
      </c>
      <c r="D8" s="5" t="n">
        <v>55058</v>
      </c>
    </row>
    <row r="9" spans="1:4">
      <c r="A9" s="4" t="s">
        <v>81</v>
      </c>
      <c r="C9" s="5" t="n">
        <v>84</v>
      </c>
      <c r="D9" s="5" t="n">
        <v>29</v>
      </c>
    </row>
    <row r="10" spans="1:4">
      <c r="A10" s="4" t="s">
        <v>317</v>
      </c>
    </row>
    <row r="11" spans="1:4">
      <c r="A11" s="3" t="s">
        <v>315</v>
      </c>
    </row>
    <row r="12" spans="1:4">
      <c r="A12" s="4" t="s">
        <v>80</v>
      </c>
      <c r="C12" s="5" t="n">
        <v>25171</v>
      </c>
      <c r="D12" s="5" t="n">
        <v>7853</v>
      </c>
    </row>
    <row r="13" spans="1:4">
      <c r="A13" s="4" t="s">
        <v>81</v>
      </c>
      <c r="C13" s="6" t="n">
        <v>30</v>
      </c>
      <c r="D13" s="6" t="n">
        <v>-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67814</v>
      </c>
      <c r="C4" s="6" t="n">
        <v>19979</v>
      </c>
    </row>
    <row r="5" spans="1:3">
      <c r="A5" s="4" t="s">
        <v>321</v>
      </c>
      <c r="B5" s="5" t="n">
        <v>-3012</v>
      </c>
      <c r="C5" s="5" t="n">
        <v>-463</v>
      </c>
    </row>
    <row r="6" spans="1:3">
      <c r="A6" s="4" t="s">
        <v>322</v>
      </c>
      <c r="B6" s="5" t="n">
        <v>64802</v>
      </c>
      <c r="C6" s="5" t="n">
        <v>19516</v>
      </c>
    </row>
    <row r="7" spans="1:3">
      <c r="A7" s="4" t="s">
        <v>323</v>
      </c>
      <c r="B7" s="5" t="n">
        <v>2600</v>
      </c>
      <c r="C7" s="5" t="n">
        <v>400</v>
      </c>
    </row>
    <row r="8" spans="1:3">
      <c r="A8" s="4" t="s">
        <v>324</v>
      </c>
    </row>
    <row r="9" spans="1:3">
      <c r="A9" s="3" t="s">
        <v>319</v>
      </c>
    </row>
    <row r="10" spans="1:3">
      <c r="A10" s="4" t="s">
        <v>320</v>
      </c>
      <c r="B10" s="5" t="n">
        <v>62919</v>
      </c>
      <c r="C10" s="5" t="n">
        <v>18193</v>
      </c>
    </row>
    <row r="11" spans="1:3">
      <c r="A11" s="4" t="s">
        <v>325</v>
      </c>
    </row>
    <row r="12" spans="1:3">
      <c r="A12" s="3" t="s">
        <v>319</v>
      </c>
    </row>
    <row r="13" spans="1:3">
      <c r="A13" s="4" t="s">
        <v>320</v>
      </c>
      <c r="B13" s="5" t="n">
        <v>4297</v>
      </c>
      <c r="C13" s="5" t="n">
        <v>1786</v>
      </c>
    </row>
    <row r="14" spans="1:3">
      <c r="A14" s="4" t="s">
        <v>326</v>
      </c>
    </row>
    <row r="15" spans="1:3">
      <c r="A15" s="3" t="s">
        <v>319</v>
      </c>
    </row>
    <row r="16" spans="1:3">
      <c r="A16" s="4" t="s">
        <v>320</v>
      </c>
      <c r="B16" s="6" t="n">
        <v>598</v>
      </c>
      <c r="C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33"/>
    <col customWidth="1" max="3" min="3" width="27"/>
    <col customWidth="1" max="4" min="4" width="27"/>
  </cols>
  <sheetData>
    <row r="1" spans="1:4">
      <c r="A1" s="1" t="s">
        <v>327</v>
      </c>
      <c r="B1" s="2" t="s">
        <v>1</v>
      </c>
    </row>
    <row r="2" spans="1:4">
      <c r="B2" s="2" t="s">
        <v>328</v>
      </c>
      <c r="C2" s="2" t="s">
        <v>329</v>
      </c>
      <c r="D2" s="2" t="s">
        <v>330</v>
      </c>
    </row>
    <row r="3" spans="1:4">
      <c r="A3" s="3" t="s">
        <v>331</v>
      </c>
    </row>
    <row r="4" spans="1:4">
      <c r="A4" s="4" t="s">
        <v>332</v>
      </c>
      <c r="B4" s="5" t="n">
        <v>877462</v>
      </c>
      <c r="C4" s="5" t="n">
        <v>877633</v>
      </c>
    </row>
    <row r="5" spans="1:4">
      <c r="A5" s="4" t="s">
        <v>333</v>
      </c>
      <c r="B5" s="5" t="n">
        <v>24715</v>
      </c>
      <c r="C5" s="5" t="n">
        <v>10065</v>
      </c>
    </row>
    <row r="6" spans="1:4">
      <c r="A6" s="4" t="s">
        <v>334</v>
      </c>
      <c r="B6" s="5" t="n">
        <v>902177</v>
      </c>
      <c r="C6" s="5" t="n">
        <v>887698</v>
      </c>
    </row>
    <row r="7" spans="1:4">
      <c r="A7" s="3" t="s">
        <v>335</v>
      </c>
    </row>
    <row r="8" spans="1:4">
      <c r="A8" s="4" t="s">
        <v>336</v>
      </c>
      <c r="B8" s="6" t="n">
        <v>0</v>
      </c>
      <c r="C8" s="6" t="n">
        <v>0</v>
      </c>
    </row>
    <row r="9" spans="1:4">
      <c r="A9" s="4" t="s">
        <v>337</v>
      </c>
      <c r="B9" s="5" t="n">
        <v>10492</v>
      </c>
      <c r="C9" s="5" t="n">
        <v>1115</v>
      </c>
    </row>
    <row r="10" spans="1:4">
      <c r="A10" s="4" t="s">
        <v>338</v>
      </c>
      <c r="B10" s="6" t="n">
        <v>10492</v>
      </c>
      <c r="C10" s="6" t="n">
        <v>1115</v>
      </c>
    </row>
    <row r="11" spans="1:4">
      <c r="A11" s="4" t="s">
        <v>339</v>
      </c>
      <c r="B11" s="5" t="n">
        <v>19</v>
      </c>
    </row>
    <row r="12" spans="1:4">
      <c r="A12" s="4" t="s">
        <v>340</v>
      </c>
      <c r="B12" s="9" t="n">
        <v>171.5</v>
      </c>
      <c r="C12" s="5" t="n">
        <v>11</v>
      </c>
      <c r="D12" s="9" t="n">
        <v>774.6</v>
      </c>
    </row>
    <row r="13" spans="1:4">
      <c r="A13" s="4" t="s">
        <v>341</v>
      </c>
      <c r="B13" s="6" t="n">
        <v>4400</v>
      </c>
      <c r="C13" s="6" t="n">
        <v>200</v>
      </c>
      <c r="D13" s="6" t="n">
        <v>2900</v>
      </c>
    </row>
    <row r="14" spans="1:4">
      <c r="A14" s="4" t="s">
        <v>342</v>
      </c>
      <c r="B14" s="5" t="n">
        <v>25464</v>
      </c>
      <c r="C14" s="5" t="n">
        <v>20000</v>
      </c>
      <c r="D14" s="5" t="n">
        <v>3803</v>
      </c>
    </row>
    <row r="15" spans="1:4">
      <c r="A15" s="4" t="s">
        <v>343</v>
      </c>
      <c r="B15" s="5" t="n">
        <v>14650</v>
      </c>
    </row>
    <row r="16" spans="1:4">
      <c r="A16" s="4" t="s">
        <v>344</v>
      </c>
      <c r="B16" s="6" t="n">
        <v>9400</v>
      </c>
    </row>
    <row r="17" spans="1:4">
      <c r="A17" s="4" t="s">
        <v>345</v>
      </c>
      <c r="B17" s="5" t="n">
        <v>6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7"/>
    <col customWidth="1" max="11" min="11" width="22"/>
    <col customWidth="1" max="12" min="12" width="21"/>
  </cols>
  <sheetData>
    <row r="1" spans="1:12">
      <c r="A1" s="1" t="s">
        <v>346</v>
      </c>
      <c r="B1" s="2" t="s">
        <v>105</v>
      </c>
      <c r="J1" s="2" t="s">
        <v>1</v>
      </c>
    </row>
    <row r="2" spans="1:12">
      <c r="B2" s="2" t="s">
        <v>347</v>
      </c>
      <c r="C2" s="2" t="s">
        <v>348</v>
      </c>
      <c r="D2" s="2" t="s">
        <v>349</v>
      </c>
      <c r="E2" s="2" t="s">
        <v>350</v>
      </c>
      <c r="F2" s="2" t="s">
        <v>351</v>
      </c>
      <c r="G2" s="2" t="s">
        <v>352</v>
      </c>
      <c r="H2" s="2" t="s">
        <v>353</v>
      </c>
      <c r="I2" s="2" t="s">
        <v>354</v>
      </c>
      <c r="J2" s="2" t="s">
        <v>355</v>
      </c>
      <c r="K2" s="2" t="s">
        <v>351</v>
      </c>
      <c r="L2" s="2" t="s">
        <v>356</v>
      </c>
    </row>
    <row r="3" spans="1:12">
      <c r="A3" s="3" t="s">
        <v>335</v>
      </c>
    </row>
    <row r="4" spans="1:12">
      <c r="A4" s="4" t="s">
        <v>40</v>
      </c>
      <c r="B4" s="6" t="n">
        <v>24303</v>
      </c>
      <c r="F4" s="6" t="n">
        <v>0</v>
      </c>
      <c r="J4" s="6" t="n">
        <v>24303</v>
      </c>
      <c r="K4" s="6" t="n">
        <v>0</v>
      </c>
    </row>
    <row r="5" spans="1:12">
      <c r="A5" s="4" t="s">
        <v>357</v>
      </c>
      <c r="B5" s="5" t="n">
        <v>24303</v>
      </c>
      <c r="F5" s="5" t="n">
        <v>0</v>
      </c>
      <c r="J5" s="6" t="n">
        <v>24303</v>
      </c>
      <c r="K5" s="5" t="n">
        <v>0</v>
      </c>
    </row>
    <row r="6" spans="1:12">
      <c r="A6" s="4" t="s">
        <v>358</v>
      </c>
      <c r="J6" s="5" t="n">
        <v>812</v>
      </c>
    </row>
    <row r="7" spans="1:12">
      <c r="A7" s="4" t="s">
        <v>359</v>
      </c>
      <c r="J7" s="4" t="s">
        <v>360</v>
      </c>
    </row>
    <row r="8" spans="1:12">
      <c r="A8" s="4" t="s">
        <v>361</v>
      </c>
      <c r="B8" s="5" t="n">
        <v>93201</v>
      </c>
      <c r="C8" s="6" t="n">
        <v>73168</v>
      </c>
      <c r="D8" s="6" t="n">
        <v>73844</v>
      </c>
      <c r="E8" s="6" t="n">
        <v>60007</v>
      </c>
      <c r="F8" s="5" t="n">
        <v>39957</v>
      </c>
      <c r="G8" s="6" t="n">
        <v>51977</v>
      </c>
      <c r="H8" s="6" t="n">
        <v>32293</v>
      </c>
      <c r="I8" s="6" t="n">
        <v>30407</v>
      </c>
      <c r="J8" s="6" t="n">
        <v>300220</v>
      </c>
      <c r="K8" s="5" t="n">
        <v>154634</v>
      </c>
      <c r="L8" s="6" t="n">
        <v>66109</v>
      </c>
    </row>
    <row r="9" spans="1:12">
      <c r="A9" s="4" t="s">
        <v>362</v>
      </c>
      <c r="J9" s="5" t="n">
        <v>23234</v>
      </c>
    </row>
    <row r="10" spans="1:12">
      <c r="A10" s="4" t="s">
        <v>135</v>
      </c>
      <c r="J10" s="6" t="n">
        <v>24303</v>
      </c>
      <c r="K10" s="6" t="n">
        <v>0</v>
      </c>
      <c r="L10" s="5" t="n">
        <v>0</v>
      </c>
    </row>
    <row r="11" spans="1:12">
      <c r="A11" s="4" t="s">
        <v>58</v>
      </c>
    </row>
    <row r="12" spans="1:12">
      <c r="A12" s="3" t="s">
        <v>363</v>
      </c>
    </row>
    <row r="13" spans="1:12">
      <c r="A13" s="4" t="s">
        <v>66</v>
      </c>
      <c r="J13" s="4" t="s">
        <v>67</v>
      </c>
      <c r="K13" s="4" t="s">
        <v>67</v>
      </c>
    </row>
    <row r="14" spans="1:12">
      <c r="A14" s="3" t="s">
        <v>335</v>
      </c>
    </row>
    <row r="15" spans="1:12">
      <c r="A15" s="4" t="s">
        <v>58</v>
      </c>
      <c r="B15" s="6" t="n">
        <v>0</v>
      </c>
      <c r="F15" s="6" t="n">
        <v>0</v>
      </c>
      <c r="J15" s="6" t="n">
        <v>0</v>
      </c>
      <c r="K15" s="6" t="n">
        <v>0</v>
      </c>
    </row>
    <row r="16" spans="1:12">
      <c r="A16" s="4" t="s">
        <v>364</v>
      </c>
      <c r="B16" s="5" t="n">
        <v>370737</v>
      </c>
      <c r="F16" s="5" t="n">
        <v>373777</v>
      </c>
      <c r="J16" s="5" t="n">
        <v>370737</v>
      </c>
      <c r="K16" s="5" t="n">
        <v>373777</v>
      </c>
    </row>
    <row r="17" spans="1:12">
      <c r="A17" s="4" t="s">
        <v>59</v>
      </c>
    </row>
    <row r="18" spans="1:12">
      <c r="A18" s="3" t="s">
        <v>363</v>
      </c>
    </row>
    <row r="19" spans="1:12">
      <c r="A19" s="4" t="s">
        <v>66</v>
      </c>
      <c r="J19" s="4" t="s">
        <v>68</v>
      </c>
      <c r="K19" s="4" t="s">
        <v>68</v>
      </c>
    </row>
    <row r="20" spans="1:12">
      <c r="A20" s="3" t="s">
        <v>335</v>
      </c>
    </row>
    <row r="21" spans="1:12">
      <c r="A21" s="4" t="s">
        <v>59</v>
      </c>
      <c r="B21" s="6" t="n">
        <v>0</v>
      </c>
      <c r="F21" s="6" t="n">
        <v>0</v>
      </c>
      <c r="J21" s="6" t="n">
        <v>0</v>
      </c>
      <c r="K21" s="6" t="n">
        <v>0</v>
      </c>
    </row>
    <row r="22" spans="1:12">
      <c r="A22" s="4" t="s">
        <v>364</v>
      </c>
      <c r="B22" s="5" t="n">
        <v>84934</v>
      </c>
      <c r="F22" s="5" t="n">
        <v>85414</v>
      </c>
      <c r="J22" s="5" t="n">
        <v>84934</v>
      </c>
      <c r="K22" s="5" t="n">
        <v>85414</v>
      </c>
    </row>
    <row r="23" spans="1:12">
      <c r="A23" s="4" t="s">
        <v>365</v>
      </c>
    </row>
    <row r="24" spans="1:12">
      <c r="A24" s="3" t="s">
        <v>335</v>
      </c>
    </row>
    <row r="25" spans="1:12">
      <c r="A25" s="4" t="s">
        <v>366</v>
      </c>
      <c r="B25" s="5" t="n">
        <v>1480</v>
      </c>
      <c r="J25" s="5" t="n">
        <v>1480</v>
      </c>
    </row>
    <row r="26" spans="1:12">
      <c r="A26" s="4" t="s">
        <v>135</v>
      </c>
      <c r="J26" s="6" t="n">
        <v>20600</v>
      </c>
    </row>
    <row r="27" spans="1:12">
      <c r="A27" s="4" t="s">
        <v>367</v>
      </c>
      <c r="J27" s="5" t="n">
        <v>13949</v>
      </c>
    </row>
    <row r="28" spans="1:12">
      <c r="A28" s="4" t="s">
        <v>368</v>
      </c>
    </row>
    <row r="29" spans="1:12">
      <c r="A29" s="3" t="s">
        <v>335</v>
      </c>
    </row>
    <row r="30" spans="1:12">
      <c r="A30" s="4" t="s">
        <v>366</v>
      </c>
      <c r="B30" s="5" t="n">
        <v>346</v>
      </c>
      <c r="J30" s="5" t="n">
        <v>346</v>
      </c>
    </row>
    <row r="31" spans="1:12">
      <c r="A31" s="4" t="s">
        <v>135</v>
      </c>
      <c r="J31" s="6" t="n">
        <v>3700</v>
      </c>
    </row>
    <row r="32" spans="1:12">
      <c r="A32" s="4" t="s">
        <v>367</v>
      </c>
      <c r="J32" s="5" t="n">
        <v>10555</v>
      </c>
    </row>
    <row r="33" spans="1:12">
      <c r="A33" s="4" t="s">
        <v>97</v>
      </c>
    </row>
    <row r="34" spans="1:12">
      <c r="A34" s="3" t="s">
        <v>335</v>
      </c>
    </row>
    <row r="35" spans="1:12">
      <c r="A35" s="4" t="s">
        <v>361</v>
      </c>
      <c r="J35" s="6" t="n">
        <v>18875</v>
      </c>
      <c r="K35" s="6" t="n">
        <v>0</v>
      </c>
      <c r="L35" s="6"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300220</v>
      </c>
      <c r="C4" s="6" t="n">
        <v>154634</v>
      </c>
      <c r="D4" s="6" t="n">
        <v>66109</v>
      </c>
    </row>
    <row r="5" spans="1:4">
      <c r="A5" s="3" t="s">
        <v>73</v>
      </c>
    </row>
    <row r="6" spans="1:4">
      <c r="A6" s="4" t="s">
        <v>74</v>
      </c>
      <c r="B6" s="5" t="n">
        <v>18433</v>
      </c>
      <c r="C6" s="5" t="n">
        <v>3774</v>
      </c>
      <c r="D6" s="5" t="n">
        <v>1446</v>
      </c>
    </row>
    <row r="7" spans="1:4">
      <c r="A7" s="4" t="s">
        <v>75</v>
      </c>
      <c r="B7" s="5" t="n">
        <v>11168</v>
      </c>
      <c r="C7" s="5" t="n">
        <v>491</v>
      </c>
      <c r="D7" s="5" t="n">
        <v>0</v>
      </c>
    </row>
    <row r="8" spans="1:4">
      <c r="A8" s="4" t="s">
        <v>76</v>
      </c>
      <c r="B8" s="5" t="n">
        <v>4704</v>
      </c>
      <c r="C8" s="5" t="n">
        <v>1523</v>
      </c>
      <c r="D8" s="5" t="n">
        <v>931</v>
      </c>
    </row>
    <row r="9" spans="1:4">
      <c r="A9" s="4" t="s">
        <v>77</v>
      </c>
      <c r="B9" s="5" t="n">
        <v>2498</v>
      </c>
      <c r="C9" s="5" t="n">
        <v>3523</v>
      </c>
      <c r="D9" s="5" t="n">
        <v>778</v>
      </c>
    </row>
    <row r="10" spans="1:4">
      <c r="A10" s="4" t="s">
        <v>78</v>
      </c>
      <c r="B10" s="5" t="n">
        <v>2583</v>
      </c>
      <c r="C10" s="5" t="n">
        <v>376</v>
      </c>
      <c r="D10" s="5" t="n">
        <v>43</v>
      </c>
    </row>
    <row r="11" spans="1:4">
      <c r="A11" s="4" t="s">
        <v>79</v>
      </c>
      <c r="B11" s="5" t="n">
        <v>39386</v>
      </c>
      <c r="C11" s="5" t="n">
        <v>9687</v>
      </c>
      <c r="D11" s="5" t="n">
        <v>3198</v>
      </c>
    </row>
    <row r="12" spans="1:4">
      <c r="A12" s="4" t="s">
        <v>80</v>
      </c>
      <c r="B12" s="5" t="n">
        <v>260834</v>
      </c>
      <c r="C12" s="5" t="n">
        <v>144947</v>
      </c>
      <c r="D12" s="5" t="n">
        <v>62911</v>
      </c>
    </row>
    <row r="13" spans="1:4">
      <c r="A13" s="4" t="s">
        <v>81</v>
      </c>
      <c r="B13" s="5" t="n">
        <v>916</v>
      </c>
      <c r="C13" s="5" t="n">
        <v>114</v>
      </c>
      <c r="D13" s="5" t="n">
        <v>-15</v>
      </c>
    </row>
    <row r="14" spans="1:4">
      <c r="A14" s="4" t="s">
        <v>82</v>
      </c>
      <c r="B14" s="5" t="n">
        <v>261750</v>
      </c>
      <c r="C14" s="5" t="n">
        <v>145061</v>
      </c>
      <c r="D14" s="5" t="n">
        <v>62896</v>
      </c>
    </row>
    <row r="15" spans="1:4">
      <c r="A15" s="3" t="s">
        <v>83</v>
      </c>
    </row>
    <row r="16" spans="1:4">
      <c r="A16" s="4" t="s">
        <v>84</v>
      </c>
      <c r="B16" s="5" t="n">
        <v>37200</v>
      </c>
      <c r="C16" s="5" t="n">
        <v>46864</v>
      </c>
      <c r="D16" s="5" t="n">
        <v>22041</v>
      </c>
    </row>
    <row r="17" spans="1:4">
      <c r="A17" s="4" t="s">
        <v>85</v>
      </c>
      <c r="B17" s="5" t="n">
        <v>14814</v>
      </c>
      <c r="C17" s="5" t="n">
        <v>966</v>
      </c>
      <c r="D17" s="5" t="n">
        <v>-1420</v>
      </c>
    </row>
    <row r="18" spans="1:4">
      <c r="A18" s="4" t="s">
        <v>86</v>
      </c>
      <c r="B18" s="5" t="n">
        <v>52014</v>
      </c>
      <c r="C18" s="5" t="n">
        <v>47830</v>
      </c>
      <c r="D18" s="5" t="n">
        <v>20621</v>
      </c>
    </row>
    <row r="19" spans="1:4">
      <c r="A19" s="4" t="s">
        <v>87</v>
      </c>
      <c r="B19" s="5" t="n">
        <v>209736</v>
      </c>
      <c r="C19" s="5" t="n">
        <v>97231</v>
      </c>
      <c r="D19" s="5" t="n">
        <v>42275</v>
      </c>
    </row>
    <row r="20" spans="1:4">
      <c r="A20" s="4" t="s">
        <v>88</v>
      </c>
      <c r="B20" s="5" t="n">
        <v>50</v>
      </c>
      <c r="C20" s="5" t="n">
        <v>70</v>
      </c>
      <c r="D20" s="5" t="n">
        <v>91</v>
      </c>
    </row>
    <row r="21" spans="1:4">
      <c r="A21" s="4" t="s">
        <v>89</v>
      </c>
      <c r="B21" s="5" t="n">
        <v>-144</v>
      </c>
      <c r="C21" s="5" t="n">
        <v>86</v>
      </c>
      <c r="D21" s="5" t="n">
        <v>198</v>
      </c>
    </row>
    <row r="22" spans="1:4">
      <c r="A22" s="4" t="s">
        <v>90</v>
      </c>
      <c r="B22" s="5" t="n">
        <v>-94</v>
      </c>
      <c r="C22" s="5" t="n">
        <v>156</v>
      </c>
      <c r="D22" s="5" t="n">
        <v>289</v>
      </c>
    </row>
    <row r="23" spans="1:4">
      <c r="A23" s="4" t="s">
        <v>91</v>
      </c>
      <c r="B23" s="6" t="n">
        <v>209642</v>
      </c>
      <c r="C23" s="6" t="n">
        <v>97387</v>
      </c>
      <c r="D23" s="6" t="n">
        <v>42564</v>
      </c>
    </row>
    <row r="24" spans="1:4">
      <c r="A24" s="4" t="s">
        <v>92</v>
      </c>
      <c r="B24" s="8" t="n">
        <v>26.93</v>
      </c>
      <c r="C24" s="8" t="n">
        <v>12.38</v>
      </c>
      <c r="D24" s="8" t="n">
        <v>5.29</v>
      </c>
    </row>
    <row r="25" spans="1:4">
      <c r="A25" s="4" t="s">
        <v>93</v>
      </c>
      <c r="B25" s="5" t="n">
        <v>7787407</v>
      </c>
      <c r="C25" s="5" t="n">
        <v>7854705</v>
      </c>
      <c r="D25" s="5" t="n">
        <v>7989030</v>
      </c>
    </row>
    <row r="26" spans="1:4">
      <c r="A26" s="4" t="s">
        <v>94</v>
      </c>
    </row>
    <row r="27" spans="1:4">
      <c r="A27" s="3" t="s">
        <v>71</v>
      </c>
    </row>
    <row r="28" spans="1:4">
      <c r="A28" s="4" t="s">
        <v>72</v>
      </c>
      <c r="B28" s="6" t="n">
        <v>123834</v>
      </c>
      <c r="C28" s="6" t="n">
        <v>58418</v>
      </c>
      <c r="D28" s="6" t="n">
        <v>28385</v>
      </c>
    </row>
    <row r="29" spans="1:4">
      <c r="A29" s="4" t="s">
        <v>95</v>
      </c>
    </row>
    <row r="30" spans="1:4">
      <c r="A30" s="3" t="s">
        <v>71</v>
      </c>
    </row>
    <row r="31" spans="1:4">
      <c r="A31" s="4" t="s">
        <v>72</v>
      </c>
      <c r="B31" s="5" t="n">
        <v>88739</v>
      </c>
      <c r="C31" s="5" t="n">
        <v>69957</v>
      </c>
      <c r="D31" s="5" t="n">
        <v>26156</v>
      </c>
    </row>
    <row r="32" spans="1:4">
      <c r="A32" s="4" t="s">
        <v>96</v>
      </c>
    </row>
    <row r="33" spans="1:4">
      <c r="A33" s="3" t="s">
        <v>71</v>
      </c>
    </row>
    <row r="34" spans="1:4">
      <c r="A34" s="4" t="s">
        <v>72</v>
      </c>
      <c r="B34" s="5" t="n">
        <v>63913</v>
      </c>
      <c r="C34" s="5" t="n">
        <v>25536</v>
      </c>
      <c r="D34" s="5" t="n">
        <v>8125</v>
      </c>
    </row>
    <row r="35" spans="1:4">
      <c r="A35" s="4" t="s">
        <v>97</v>
      </c>
    </row>
    <row r="36" spans="1:4">
      <c r="A36" s="3" t="s">
        <v>71</v>
      </c>
    </row>
    <row r="37" spans="1:4">
      <c r="A37" s="4" t="s">
        <v>72</v>
      </c>
      <c r="B37" s="5" t="n">
        <v>18875</v>
      </c>
      <c r="C37" s="5" t="n">
        <v>0</v>
      </c>
      <c r="D37" s="5" t="n">
        <v>0</v>
      </c>
    </row>
    <row r="38" spans="1:4">
      <c r="A38" s="4" t="s">
        <v>98</v>
      </c>
    </row>
    <row r="39" spans="1:4">
      <c r="A39" s="3" t="s">
        <v>71</v>
      </c>
    </row>
    <row r="40" spans="1:4">
      <c r="A40" s="4" t="s">
        <v>72</v>
      </c>
      <c r="B40" s="5" t="n">
        <v>4367</v>
      </c>
      <c r="C40" s="5" t="n">
        <v>220</v>
      </c>
      <c r="D40" s="5" t="n">
        <v>2945</v>
      </c>
    </row>
    <row r="41" spans="1:4">
      <c r="A41" s="4" t="s">
        <v>99</v>
      </c>
    </row>
    <row r="42" spans="1:4">
      <c r="A42" s="3" t="s">
        <v>71</v>
      </c>
    </row>
    <row r="43" spans="1:4">
      <c r="A43" s="4" t="s">
        <v>72</v>
      </c>
      <c r="B43" s="6" t="n">
        <v>492</v>
      </c>
      <c r="C43" s="6" t="n">
        <v>503</v>
      </c>
      <c r="D43" s="6" t="n">
        <v>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0</v>
      </c>
    </row>
    <row r="3" spans="1:4">
      <c r="A3" s="3" t="s">
        <v>370</v>
      </c>
    </row>
    <row r="4" spans="1:4">
      <c r="A4" s="4" t="s">
        <v>371</v>
      </c>
      <c r="B4" s="4" t="s">
        <v>372</v>
      </c>
    </row>
    <row r="5" spans="1:4">
      <c r="A5" s="4" t="s">
        <v>373</v>
      </c>
      <c r="B5" s="4" t="s">
        <v>372</v>
      </c>
    </row>
    <row r="6" spans="1:4">
      <c r="A6" s="4" t="s">
        <v>374</v>
      </c>
      <c r="B6" s="10" t="n">
        <v>0.1</v>
      </c>
      <c r="C6" s="10" t="n">
        <v>0.1</v>
      </c>
      <c r="D6" s="10" t="n">
        <v>0.1</v>
      </c>
    </row>
    <row r="7" spans="1:4">
      <c r="A7" s="4" t="s">
        <v>375</v>
      </c>
      <c r="B7" s="9" t="n">
        <v>0.1</v>
      </c>
      <c r="C7" s="9" t="n">
        <v>0.1</v>
      </c>
      <c r="D7" s="9" t="n">
        <v>0.1</v>
      </c>
    </row>
    <row r="8" spans="1:4">
      <c r="A8" s="4" t="s">
        <v>376</v>
      </c>
      <c r="B8" s="9" t="n">
        <v>0.1</v>
      </c>
      <c r="C8" s="10" t="n">
        <v>0.1</v>
      </c>
      <c r="D8" s="10" t="n">
        <v>0.1</v>
      </c>
    </row>
    <row r="9" spans="1:4">
      <c r="A9" s="4" t="s">
        <v>377</v>
      </c>
      <c r="B9" s="10" t="n">
        <v>0.1</v>
      </c>
    </row>
    <row r="10" spans="1:4">
      <c r="A10" s="4" t="s">
        <v>378</v>
      </c>
      <c r="B10" s="4" t="s">
        <v>379</v>
      </c>
      <c r="C10" s="4" t="s">
        <v>379</v>
      </c>
      <c r="D10" s="4" t="s">
        <v>379</v>
      </c>
    </row>
    <row r="11" spans="1:4">
      <c r="A11" s="4" t="s">
        <v>380</v>
      </c>
    </row>
    <row r="12" spans="1:4">
      <c r="A12" s="3" t="s">
        <v>370</v>
      </c>
    </row>
    <row r="13" spans="1:4">
      <c r="A13" s="4" t="s">
        <v>378</v>
      </c>
      <c r="B13" s="4" t="s">
        <v>381</v>
      </c>
    </row>
    <row r="14" spans="1:4">
      <c r="A14" s="4" t="s">
        <v>382</v>
      </c>
    </row>
    <row r="15" spans="1:4">
      <c r="A15" s="3" t="s">
        <v>370</v>
      </c>
    </row>
    <row r="16" spans="1:4">
      <c r="A16" s="4" t="s">
        <v>378</v>
      </c>
      <c r="B16" s="4" t="s">
        <v>381</v>
      </c>
    </row>
    <row r="17" spans="1:4">
      <c r="A17" s="4" t="s">
        <v>383</v>
      </c>
      <c r="B17" s="4" t="s">
        <v>384</v>
      </c>
    </row>
    <row r="18" spans="1:4">
      <c r="A18" s="4" t="s">
        <v>385</v>
      </c>
    </row>
    <row r="19" spans="1:4">
      <c r="A19" s="3" t="s">
        <v>370</v>
      </c>
    </row>
    <row r="20" spans="1:4">
      <c r="A20" s="4" t="s">
        <v>386</v>
      </c>
      <c r="B20" s="4" t="s">
        <v>387</v>
      </c>
    </row>
    <row r="21" spans="1:4">
      <c r="A21" s="4" t="s">
        <v>388</v>
      </c>
    </row>
    <row r="22" spans="1:4">
      <c r="A22" s="3" t="s">
        <v>370</v>
      </c>
    </row>
    <row r="23" spans="1:4">
      <c r="A23" s="4" t="s">
        <v>386</v>
      </c>
      <c r="B23" s="4" t="s">
        <v>389</v>
      </c>
    </row>
    <row r="24" spans="1:4">
      <c r="A24" s="4" t="s">
        <v>390</v>
      </c>
    </row>
    <row r="25" spans="1:4">
      <c r="A25" s="3" t="s">
        <v>370</v>
      </c>
    </row>
    <row r="26" spans="1:4">
      <c r="A26" s="4" t="s">
        <v>378</v>
      </c>
      <c r="B26" s="4" t="s">
        <v>391</v>
      </c>
    </row>
    <row r="27" spans="1:4">
      <c r="A27" s="4" t="s">
        <v>383</v>
      </c>
      <c r="B27" s="4" t="s">
        <v>392</v>
      </c>
    </row>
    <row r="28" spans="1:4">
      <c r="A28" s="4" t="s">
        <v>393</v>
      </c>
    </row>
    <row r="29" spans="1:4">
      <c r="A29" s="3" t="s">
        <v>370</v>
      </c>
    </row>
    <row r="30" spans="1:4">
      <c r="A30" s="4" t="s">
        <v>386</v>
      </c>
      <c r="B30" s="4" t="s">
        <v>394</v>
      </c>
    </row>
    <row r="31" spans="1:4">
      <c r="A31" s="4" t="s">
        <v>395</v>
      </c>
    </row>
    <row r="32" spans="1:4">
      <c r="A32" s="3" t="s">
        <v>370</v>
      </c>
    </row>
    <row r="33" spans="1:4">
      <c r="A33" s="4" t="s">
        <v>386</v>
      </c>
      <c r="B33" s="4" t="s">
        <v>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0</v>
      </c>
    </row>
    <row r="3" spans="1:4">
      <c r="A3" s="3" t="s">
        <v>398</v>
      </c>
    </row>
    <row r="4" spans="1:4">
      <c r="A4" s="4" t="s">
        <v>399</v>
      </c>
      <c r="B4" s="6" t="n">
        <v>5032</v>
      </c>
      <c r="C4" s="6" t="n">
        <v>4833</v>
      </c>
    </row>
    <row r="5" spans="1:4">
      <c r="A5" s="4" t="s">
        <v>400</v>
      </c>
      <c r="B5" s="5" t="n">
        <v>157</v>
      </c>
      <c r="C5" s="5" t="n">
        <v>147</v>
      </c>
      <c r="D5" s="6" t="n">
        <v>153</v>
      </c>
    </row>
    <row r="6" spans="1:4">
      <c r="A6" s="4" t="s">
        <v>401</v>
      </c>
      <c r="B6" s="5" t="n">
        <v>183</v>
      </c>
      <c r="C6" s="5" t="n">
        <v>201</v>
      </c>
      <c r="D6" s="5" t="n">
        <v>215</v>
      </c>
    </row>
    <row r="7" spans="1:4">
      <c r="A7" s="4" t="s">
        <v>402</v>
      </c>
      <c r="B7" s="5" t="n">
        <v>-369</v>
      </c>
      <c r="C7" s="5" t="n">
        <v>82</v>
      </c>
    </row>
    <row r="8" spans="1:4">
      <c r="A8" s="4" t="s">
        <v>403</v>
      </c>
      <c r="B8" s="5" t="n">
        <v>-258</v>
      </c>
      <c r="C8" s="5" t="n">
        <v>-231</v>
      </c>
    </row>
    <row r="9" spans="1:4">
      <c r="A9" s="4" t="s">
        <v>404</v>
      </c>
      <c r="B9" s="5" t="n">
        <v>4745</v>
      </c>
      <c r="C9" s="5" t="n">
        <v>5032</v>
      </c>
      <c r="D9" s="5" t="n">
        <v>4833</v>
      </c>
    </row>
    <row r="10" spans="1:4">
      <c r="A10" s="3" t="s">
        <v>405</v>
      </c>
    </row>
    <row r="11" spans="1:4">
      <c r="A11" s="4" t="s">
        <v>406</v>
      </c>
      <c r="B11" s="5" t="n">
        <v>5356</v>
      </c>
      <c r="C11" s="5" t="n">
        <v>4937</v>
      </c>
    </row>
    <row r="12" spans="1:4">
      <c r="A12" s="4" t="s">
        <v>407</v>
      </c>
      <c r="B12" s="5" t="n">
        <v>-185</v>
      </c>
      <c r="C12" s="5" t="n">
        <v>552</v>
      </c>
    </row>
    <row r="13" spans="1:4">
      <c r="A13" s="4" t="s">
        <v>408</v>
      </c>
      <c r="B13" s="5" t="n">
        <v>400</v>
      </c>
      <c r="C13" s="5" t="n">
        <v>98</v>
      </c>
    </row>
    <row r="14" spans="1:4">
      <c r="A14" s="4" t="s">
        <v>403</v>
      </c>
      <c r="B14" s="5" t="n">
        <v>-258</v>
      </c>
      <c r="C14" s="5" t="n">
        <v>-231</v>
      </c>
    </row>
    <row r="15" spans="1:4">
      <c r="A15" s="4" t="s">
        <v>409</v>
      </c>
      <c r="B15" s="5" t="n">
        <v>5313</v>
      </c>
      <c r="C15" s="5" t="n">
        <v>5356</v>
      </c>
      <c r="D15" s="6" t="n">
        <v>4937</v>
      </c>
    </row>
    <row r="16" spans="1:4">
      <c r="A16" s="4" t="s">
        <v>410</v>
      </c>
      <c r="B16" s="6" t="n">
        <v>568</v>
      </c>
      <c r="C16" s="6" t="n">
        <v>3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61</v>
      </c>
    </row>
    <row r="3" spans="1:3">
      <c r="A3" s="4" t="s">
        <v>412</v>
      </c>
      <c r="B3" s="6" t="n">
        <v>568</v>
      </c>
      <c r="C3" s="6" t="n">
        <v>324</v>
      </c>
    </row>
    <row r="4" spans="1:3">
      <c r="A4" s="4" t="s">
        <v>413</v>
      </c>
      <c r="B4" s="5" t="n">
        <v>0</v>
      </c>
      <c r="C4" s="5" t="n">
        <v>0</v>
      </c>
    </row>
    <row r="5" spans="1:3">
      <c r="A5" s="4" t="s">
        <v>414</v>
      </c>
      <c r="B5" s="6" t="n">
        <v>568</v>
      </c>
      <c r="C5" s="6" t="n">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161</v>
      </c>
    </row>
    <row r="4" spans="1:3">
      <c r="A4" s="4" t="s">
        <v>416</v>
      </c>
      <c r="B4" s="6" t="n">
        <v>-1365</v>
      </c>
      <c r="C4" s="6" t="n">
        <v>-1246</v>
      </c>
    </row>
    <row r="5" spans="1:3">
      <c r="A5" s="4" t="s">
        <v>417</v>
      </c>
      <c r="B5" s="5" t="n">
        <v>-1365</v>
      </c>
      <c r="C5" s="5" t="n">
        <v>-1246</v>
      </c>
    </row>
    <row r="6" spans="1:3">
      <c r="A6" s="4" t="s">
        <v>418</v>
      </c>
      <c r="B6" s="5" t="n">
        <v>287</v>
      </c>
      <c r="C6" s="5" t="n">
        <v>442</v>
      </c>
    </row>
    <row r="7" spans="1:3">
      <c r="A7" s="4" t="s">
        <v>419</v>
      </c>
      <c r="B7" s="6" t="n">
        <v>-1078</v>
      </c>
      <c r="C7" s="6" t="n">
        <v>-8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0</v>
      </c>
    </row>
    <row r="3" spans="1:4">
      <c r="A3" s="3" t="s">
        <v>421</v>
      </c>
    </row>
    <row r="4" spans="1:4">
      <c r="A4" s="4" t="s">
        <v>400</v>
      </c>
      <c r="B4" s="6" t="n">
        <v>157</v>
      </c>
      <c r="C4" s="6" t="n">
        <v>147</v>
      </c>
      <c r="D4" s="6" t="n">
        <v>153</v>
      </c>
    </row>
    <row r="5" spans="1:4">
      <c r="A5" s="4" t="s">
        <v>401</v>
      </c>
      <c r="B5" s="5" t="n">
        <v>183</v>
      </c>
      <c r="C5" s="5" t="n">
        <v>201</v>
      </c>
      <c r="D5" s="5" t="n">
        <v>215</v>
      </c>
    </row>
    <row r="6" spans="1:4">
      <c r="A6" s="4" t="s">
        <v>378</v>
      </c>
      <c r="B6" s="5" t="n">
        <v>-367</v>
      </c>
      <c r="C6" s="5" t="n">
        <v>-339</v>
      </c>
      <c r="D6" s="5" t="n">
        <v>-311</v>
      </c>
    </row>
    <row r="7" spans="1:4">
      <c r="A7" s="4" t="s">
        <v>422</v>
      </c>
      <c r="B7" s="5" t="n">
        <v>64</v>
      </c>
      <c r="C7" s="5" t="n">
        <v>108</v>
      </c>
      <c r="D7" s="5" t="n">
        <v>140</v>
      </c>
    </row>
    <row r="8" spans="1:4">
      <c r="A8" s="4" t="s">
        <v>423</v>
      </c>
      <c r="B8" s="6" t="n">
        <v>37</v>
      </c>
      <c r="C8" s="6" t="n">
        <v>117</v>
      </c>
      <c r="D8" s="6" t="n">
        <v>1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0</v>
      </c>
    </row>
    <row r="3" spans="1:4">
      <c r="A3" s="3" t="s">
        <v>161</v>
      </c>
    </row>
    <row r="4" spans="1:4">
      <c r="A4" s="4" t="s">
        <v>425</v>
      </c>
      <c r="B4" s="6" t="n">
        <v>183</v>
      </c>
      <c r="C4" s="6" t="n">
        <v>-132</v>
      </c>
      <c r="D4" s="6" t="n">
        <v>-305</v>
      </c>
    </row>
    <row r="5" spans="1:4">
      <c r="A5" s="4" t="s">
        <v>426</v>
      </c>
      <c r="B5" s="5" t="n">
        <v>-64</v>
      </c>
      <c r="C5" s="5" t="n">
        <v>-108</v>
      </c>
      <c r="D5" s="5" t="n">
        <v>-140</v>
      </c>
    </row>
    <row r="6" spans="1:4">
      <c r="A6" s="4" t="s">
        <v>427</v>
      </c>
      <c r="B6" s="5" t="n">
        <v>119</v>
      </c>
      <c r="C6" s="5" t="n">
        <v>-240</v>
      </c>
      <c r="D6" s="5" t="n">
        <v>-445</v>
      </c>
    </row>
    <row r="7" spans="1:4">
      <c r="A7" s="4" t="s">
        <v>428</v>
      </c>
      <c r="B7" s="6" t="n">
        <v>156</v>
      </c>
      <c r="C7" s="6" t="n">
        <v>-123</v>
      </c>
      <c r="D7" s="6" t="n">
        <v>-2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2</v>
      </c>
      <c r="D1" s="2" t="s">
        <v>70</v>
      </c>
    </row>
    <row r="2" spans="1:4">
      <c r="A2" s="3" t="s">
        <v>430</v>
      </c>
    </row>
    <row r="3" spans="1:4">
      <c r="A3" s="4" t="s">
        <v>431</v>
      </c>
      <c r="B3" s="6" t="n">
        <v>4745</v>
      </c>
      <c r="C3" s="6" t="n">
        <v>5032</v>
      </c>
    </row>
    <row r="4" spans="1:4">
      <c r="A4" s="4" t="s">
        <v>432</v>
      </c>
      <c r="B4" s="5" t="n">
        <v>5313</v>
      </c>
      <c r="C4" s="5" t="n">
        <v>5356</v>
      </c>
      <c r="D4" s="6" t="n">
        <v>4937</v>
      </c>
    </row>
    <row r="5" spans="1:4">
      <c r="A5" s="3" t="s">
        <v>433</v>
      </c>
    </row>
    <row r="6" spans="1:4">
      <c r="A6" s="4" t="s">
        <v>434</v>
      </c>
      <c r="B6" s="5" t="n">
        <v>4173</v>
      </c>
      <c r="C6" s="5" t="n">
        <v>4510</v>
      </c>
    </row>
    <row r="7" spans="1:4">
      <c r="A7" s="4" t="s">
        <v>432</v>
      </c>
      <c r="B7" s="6" t="n">
        <v>5313</v>
      </c>
      <c r="C7" s="6" t="n">
        <v>5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0</v>
      </c>
    </row>
    <row r="3" spans="1:4">
      <c r="A3" s="3" t="s">
        <v>436</v>
      </c>
    </row>
    <row r="4" spans="1:4">
      <c r="A4" s="4" t="s">
        <v>437</v>
      </c>
      <c r="B4" s="4" t="s">
        <v>438</v>
      </c>
      <c r="C4" s="4" t="s">
        <v>439</v>
      </c>
      <c r="D4" s="4" t="s">
        <v>438</v>
      </c>
    </row>
    <row r="5" spans="1:4">
      <c r="A5" s="4" t="s">
        <v>440</v>
      </c>
      <c r="B5" s="4" t="s">
        <v>441</v>
      </c>
      <c r="C5" s="4" t="s">
        <v>441</v>
      </c>
      <c r="D5" s="4" t="s">
        <v>441</v>
      </c>
    </row>
    <row r="6" spans="1:4">
      <c r="A6" s="3" t="s">
        <v>442</v>
      </c>
    </row>
    <row r="7" spans="1:4">
      <c r="A7" s="4" t="s">
        <v>437</v>
      </c>
      <c r="B7" s="4" t="s">
        <v>439</v>
      </c>
      <c r="C7" s="4" t="s">
        <v>438</v>
      </c>
      <c r="D7" s="4" t="s">
        <v>443</v>
      </c>
    </row>
    <row r="8" spans="1:4">
      <c r="A8" s="4" t="s">
        <v>378</v>
      </c>
      <c r="B8" s="4" t="s">
        <v>379</v>
      </c>
      <c r="C8" s="4" t="s">
        <v>379</v>
      </c>
      <c r="D8" s="4" t="s">
        <v>379</v>
      </c>
    </row>
    <row r="9" spans="1:4">
      <c r="A9" s="4" t="s">
        <v>440</v>
      </c>
      <c r="B9" s="4" t="s">
        <v>441</v>
      </c>
      <c r="C9" s="4" t="s">
        <v>441</v>
      </c>
      <c r="D9" s="4" t="s">
        <v>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2</v>
      </c>
      <c r="D1" s="2" t="s">
        <v>70</v>
      </c>
    </row>
    <row r="2" spans="1:4">
      <c r="A2" s="3" t="s">
        <v>445</v>
      </c>
    </row>
    <row r="3" spans="1:4">
      <c r="A3" s="4" t="s">
        <v>432</v>
      </c>
      <c r="B3" s="6" t="n">
        <v>5313</v>
      </c>
      <c r="C3" s="6" t="n">
        <v>5356</v>
      </c>
      <c r="D3" s="6" t="n">
        <v>4937</v>
      </c>
    </row>
    <row r="4" spans="1:4">
      <c r="A4" s="4" t="s">
        <v>446</v>
      </c>
    </row>
    <row r="5" spans="1:4">
      <c r="A5" s="3" t="s">
        <v>445</v>
      </c>
    </row>
    <row r="6" spans="1:4">
      <c r="A6" s="4" t="s">
        <v>432</v>
      </c>
      <c r="B6" s="5" t="n">
        <v>407</v>
      </c>
      <c r="C6" s="5" t="n">
        <v>165</v>
      </c>
    </row>
    <row r="7" spans="1:4">
      <c r="A7" s="4" t="s">
        <v>447</v>
      </c>
    </row>
    <row r="8" spans="1:4">
      <c r="A8" s="3" t="s">
        <v>445</v>
      </c>
    </row>
    <row r="9" spans="1:4">
      <c r="A9" s="4" t="s">
        <v>432</v>
      </c>
      <c r="B9" s="5" t="n">
        <v>813</v>
      </c>
      <c r="C9" s="5" t="n">
        <v>670</v>
      </c>
    </row>
    <row r="10" spans="1:4">
      <c r="A10" s="4" t="s">
        <v>448</v>
      </c>
    </row>
    <row r="11" spans="1:4">
      <c r="A11" s="3" t="s">
        <v>445</v>
      </c>
    </row>
    <row r="12" spans="1:4">
      <c r="A12" s="4" t="s">
        <v>432</v>
      </c>
      <c r="B12" s="5" t="n">
        <v>2448</v>
      </c>
      <c r="C12" s="5" t="n">
        <v>2468</v>
      </c>
    </row>
    <row r="13" spans="1:4">
      <c r="A13" s="4" t="s">
        <v>449</v>
      </c>
    </row>
    <row r="14" spans="1:4">
      <c r="A14" s="3" t="s">
        <v>445</v>
      </c>
    </row>
    <row r="15" spans="1:4">
      <c r="A15" s="4" t="s">
        <v>432</v>
      </c>
      <c r="B15" s="5" t="n">
        <v>1645</v>
      </c>
      <c r="C15" s="5" t="n">
        <v>2053</v>
      </c>
    </row>
    <row r="16" spans="1:4">
      <c r="A16" s="4" t="s">
        <v>450</v>
      </c>
    </row>
    <row r="17" spans="1:4">
      <c r="A17" s="3" t="s">
        <v>445</v>
      </c>
    </row>
    <row r="18" spans="1:4">
      <c r="A18" s="4" t="s">
        <v>432</v>
      </c>
      <c r="B18" s="5" t="n">
        <v>5313</v>
      </c>
      <c r="C18" s="5" t="n">
        <v>5356</v>
      </c>
    </row>
    <row r="19" spans="1:4">
      <c r="A19" s="4" t="s">
        <v>451</v>
      </c>
    </row>
    <row r="20" spans="1:4">
      <c r="A20" s="3" t="s">
        <v>445</v>
      </c>
    </row>
    <row r="21" spans="1:4">
      <c r="A21" s="4" t="s">
        <v>432</v>
      </c>
      <c r="B21" s="5" t="n">
        <v>407</v>
      </c>
      <c r="C21" s="5" t="n">
        <v>165</v>
      </c>
    </row>
    <row r="22" spans="1:4">
      <c r="A22" s="4" t="s">
        <v>452</v>
      </c>
    </row>
    <row r="23" spans="1:4">
      <c r="A23" s="3" t="s">
        <v>445</v>
      </c>
    </row>
    <row r="24" spans="1:4">
      <c r="A24" s="4" t="s">
        <v>432</v>
      </c>
      <c r="B24" s="5" t="n">
        <v>813</v>
      </c>
      <c r="C24" s="5" t="n">
        <v>670</v>
      </c>
    </row>
    <row r="25" spans="1:4">
      <c r="A25" s="4" t="s">
        <v>453</v>
      </c>
    </row>
    <row r="26" spans="1:4">
      <c r="A26" s="3" t="s">
        <v>445</v>
      </c>
    </row>
    <row r="27" spans="1:4">
      <c r="A27" s="4" t="s">
        <v>432</v>
      </c>
      <c r="B27" s="5" t="n">
        <v>2448</v>
      </c>
      <c r="C27" s="5" t="n">
        <v>2468</v>
      </c>
    </row>
    <row r="28" spans="1:4">
      <c r="A28" s="4" t="s">
        <v>454</v>
      </c>
    </row>
    <row r="29" spans="1:4">
      <c r="A29" s="3" t="s">
        <v>445</v>
      </c>
    </row>
    <row r="30" spans="1:4">
      <c r="A30" s="4" t="s">
        <v>432</v>
      </c>
      <c r="B30" s="5" t="n">
        <v>1645</v>
      </c>
      <c r="C30" s="5" t="n">
        <v>2053</v>
      </c>
    </row>
    <row r="31" spans="1:4">
      <c r="A31" s="4" t="s">
        <v>455</v>
      </c>
    </row>
    <row r="32" spans="1:4">
      <c r="A32" s="3" t="s">
        <v>445</v>
      </c>
    </row>
    <row r="33" spans="1:4">
      <c r="A33" s="4" t="s">
        <v>432</v>
      </c>
      <c r="B33" s="5" t="n">
        <v>0</v>
      </c>
      <c r="C33" s="5" t="n">
        <v>0</v>
      </c>
    </row>
    <row r="34" spans="1:4">
      <c r="A34" s="4" t="s">
        <v>456</v>
      </c>
    </row>
    <row r="35" spans="1:4">
      <c r="A35" s="3" t="s">
        <v>445</v>
      </c>
    </row>
    <row r="36" spans="1:4">
      <c r="A36" s="4" t="s">
        <v>432</v>
      </c>
      <c r="B36" s="5" t="n">
        <v>0</v>
      </c>
      <c r="C36" s="5" t="n">
        <v>0</v>
      </c>
    </row>
    <row r="37" spans="1:4">
      <c r="A37" s="4" t="s">
        <v>457</v>
      </c>
    </row>
    <row r="38" spans="1:4">
      <c r="A38" s="3" t="s">
        <v>445</v>
      </c>
    </row>
    <row r="39" spans="1:4">
      <c r="A39" s="4" t="s">
        <v>432</v>
      </c>
      <c r="B39" s="5" t="n">
        <v>0</v>
      </c>
      <c r="C39" s="5" t="n">
        <v>0</v>
      </c>
    </row>
    <row r="40" spans="1:4">
      <c r="A40" s="4" t="s">
        <v>458</v>
      </c>
    </row>
    <row r="41" spans="1:4">
      <c r="A41" s="3" t="s">
        <v>445</v>
      </c>
    </row>
    <row r="42" spans="1:4">
      <c r="A42" s="4" t="s">
        <v>432</v>
      </c>
      <c r="B42" s="5" t="n">
        <v>0</v>
      </c>
      <c r="C42" s="5" t="n">
        <v>0</v>
      </c>
    </row>
    <row r="43" spans="1:4">
      <c r="A43" s="4" t="s">
        <v>459</v>
      </c>
    </row>
    <row r="44" spans="1:4">
      <c r="A44" s="3" t="s">
        <v>445</v>
      </c>
    </row>
    <row r="45" spans="1:4">
      <c r="A45" s="4" t="s">
        <v>432</v>
      </c>
      <c r="B45" s="5" t="n">
        <v>0</v>
      </c>
      <c r="C45" s="5" t="n">
        <v>0</v>
      </c>
    </row>
    <row r="46" spans="1:4">
      <c r="A46" s="4" t="s">
        <v>460</v>
      </c>
    </row>
    <row r="47" spans="1:4">
      <c r="A47" s="3" t="s">
        <v>445</v>
      </c>
    </row>
    <row r="48" spans="1:4">
      <c r="A48" s="4" t="s">
        <v>432</v>
      </c>
      <c r="B48" s="5" t="n">
        <v>0</v>
      </c>
      <c r="C48" s="5" t="n">
        <v>0</v>
      </c>
    </row>
    <row r="49" spans="1:4">
      <c r="A49" s="4" t="s">
        <v>461</v>
      </c>
    </row>
    <row r="50" spans="1:4">
      <c r="A50" s="3" t="s">
        <v>445</v>
      </c>
    </row>
    <row r="51" spans="1:4">
      <c r="A51" s="4" t="s">
        <v>432</v>
      </c>
      <c r="B51" s="5" t="n">
        <v>0</v>
      </c>
      <c r="C51" s="5" t="n">
        <v>0</v>
      </c>
    </row>
    <row r="52" spans="1:4">
      <c r="A52" s="4" t="s">
        <v>462</v>
      </c>
    </row>
    <row r="53" spans="1:4">
      <c r="A53" s="3" t="s">
        <v>445</v>
      </c>
    </row>
    <row r="54" spans="1:4">
      <c r="A54" s="4" t="s">
        <v>432</v>
      </c>
      <c r="B54" s="5" t="n">
        <v>0</v>
      </c>
      <c r="C54" s="5" t="n">
        <v>0</v>
      </c>
    </row>
    <row r="55" spans="1:4">
      <c r="A55" s="4" t="s">
        <v>463</v>
      </c>
    </row>
    <row r="56" spans="1:4">
      <c r="A56" s="3" t="s">
        <v>445</v>
      </c>
    </row>
    <row r="57" spans="1:4">
      <c r="A57" s="4" t="s">
        <v>432</v>
      </c>
      <c r="B57" s="5" t="n">
        <v>0</v>
      </c>
      <c r="C57" s="5" t="n">
        <v>0</v>
      </c>
    </row>
    <row r="58" spans="1:4">
      <c r="A58" s="4" t="s">
        <v>464</v>
      </c>
    </row>
    <row r="59" spans="1:4">
      <c r="A59" s="3" t="s">
        <v>445</v>
      </c>
    </row>
    <row r="60" spans="1:4">
      <c r="A60" s="4" t="s">
        <v>432</v>
      </c>
      <c r="B60" s="6" t="n">
        <v>0</v>
      </c>
      <c r="C6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161</v>
      </c>
    </row>
    <row r="3" spans="1:2">
      <c r="A3" s="5" t="n">
        <v>2019</v>
      </c>
      <c r="B3" s="6" t="n">
        <v>238</v>
      </c>
    </row>
    <row r="4" spans="1:2">
      <c r="A4" s="5" t="n">
        <v>2020</v>
      </c>
      <c r="B4" s="5" t="n">
        <v>254</v>
      </c>
    </row>
    <row r="5" spans="1:2">
      <c r="A5" s="5" t="n">
        <v>2021</v>
      </c>
      <c r="B5" s="5" t="n">
        <v>250</v>
      </c>
    </row>
    <row r="6" spans="1:2">
      <c r="A6" s="5" t="n">
        <v>2022</v>
      </c>
      <c r="B6" s="5" t="n">
        <v>247</v>
      </c>
    </row>
    <row r="7" spans="1:2">
      <c r="A7" s="5" t="n">
        <v>2023</v>
      </c>
      <c r="B7" s="5" t="n">
        <v>242</v>
      </c>
    </row>
    <row r="8" spans="1:2">
      <c r="A8" s="4" t="s">
        <v>467</v>
      </c>
      <c r="B8" s="6" t="n">
        <v>1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0</v>
      </c>
    </row>
    <row r="3" spans="1:4">
      <c r="A3" s="3" t="s">
        <v>101</v>
      </c>
    </row>
    <row r="4" spans="1:4">
      <c r="A4" s="4" t="s">
        <v>102</v>
      </c>
      <c r="B4" s="6" t="n">
        <v>14</v>
      </c>
      <c r="C4" s="6" t="n">
        <v>38</v>
      </c>
      <c r="D4" s="6" t="n">
        <v>49</v>
      </c>
    </row>
    <row r="5" spans="1:4">
      <c r="A5" s="4" t="s">
        <v>103</v>
      </c>
      <c r="B5" s="6" t="n">
        <v>-38</v>
      </c>
      <c r="C5" s="6" t="n">
        <v>46</v>
      </c>
      <c r="D5" s="6" t="n">
        <v>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0</v>
      </c>
    </row>
    <row r="3" spans="1:4">
      <c r="A3" s="3" t="s">
        <v>469</v>
      </c>
    </row>
    <row r="4" spans="1:4">
      <c r="A4" s="4" t="s">
        <v>470</v>
      </c>
      <c r="B4" s="6" t="n">
        <v>35593</v>
      </c>
      <c r="C4" s="6" t="n">
        <v>46013</v>
      </c>
      <c r="D4" s="6" t="n">
        <v>21665</v>
      </c>
    </row>
    <row r="5" spans="1:4">
      <c r="A5" s="4" t="s">
        <v>471</v>
      </c>
      <c r="B5" s="5" t="n">
        <v>1607</v>
      </c>
      <c r="C5" s="5" t="n">
        <v>851</v>
      </c>
      <c r="D5" s="5" t="n">
        <v>376</v>
      </c>
    </row>
    <row r="6" spans="1:4">
      <c r="A6" s="4" t="s">
        <v>472</v>
      </c>
      <c r="B6" s="5" t="n">
        <v>37200</v>
      </c>
      <c r="C6" s="5" t="n">
        <v>46864</v>
      </c>
      <c r="D6" s="5" t="n">
        <v>22041</v>
      </c>
    </row>
    <row r="7" spans="1:4">
      <c r="A7" s="4" t="s">
        <v>473</v>
      </c>
      <c r="B7" s="5" t="n">
        <v>14814</v>
      </c>
      <c r="C7" s="5" t="n">
        <v>966</v>
      </c>
      <c r="D7" s="5" t="n">
        <v>-1420</v>
      </c>
    </row>
    <row r="8" spans="1:4">
      <c r="A8" s="4" t="s">
        <v>86</v>
      </c>
      <c r="B8" s="6" t="n">
        <v>52014</v>
      </c>
      <c r="C8" s="6" t="n">
        <v>47830</v>
      </c>
      <c r="D8" s="6" t="n">
        <v>206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0</v>
      </c>
    </row>
    <row r="3" spans="1:4">
      <c r="A3" s="3" t="s">
        <v>163</v>
      </c>
    </row>
    <row r="4" spans="1:4">
      <c r="A4" s="4" t="s">
        <v>475</v>
      </c>
      <c r="B4" s="6" t="n">
        <v>54968</v>
      </c>
      <c r="C4" s="6" t="n">
        <v>50771</v>
      </c>
      <c r="D4" s="6" t="n">
        <v>22014</v>
      </c>
    </row>
    <row r="5" spans="1:4">
      <c r="A5" s="3" t="s">
        <v>476</v>
      </c>
    </row>
    <row r="6" spans="1:4">
      <c r="A6" s="4" t="s">
        <v>477</v>
      </c>
      <c r="B6" s="5" t="n">
        <v>-4185</v>
      </c>
      <c r="C6" s="5" t="n">
        <v>-3378</v>
      </c>
      <c r="D6" s="5" t="n">
        <v>-1609</v>
      </c>
    </row>
    <row r="7" spans="1:4">
      <c r="A7" s="4" t="s">
        <v>478</v>
      </c>
      <c r="B7" s="5" t="n">
        <v>1243</v>
      </c>
      <c r="C7" s="5" t="n">
        <v>530</v>
      </c>
      <c r="D7" s="5" t="n">
        <v>231</v>
      </c>
    </row>
    <row r="8" spans="1:4">
      <c r="A8" s="4" t="s">
        <v>479</v>
      </c>
      <c r="B8" s="5" t="n">
        <v>0</v>
      </c>
      <c r="C8" s="5" t="n">
        <v>-103</v>
      </c>
      <c r="D8" s="5" t="n">
        <v>0</v>
      </c>
    </row>
    <row r="9" spans="1:4">
      <c r="A9" s="4" t="s">
        <v>480</v>
      </c>
      <c r="B9" s="5" t="n">
        <v>-12</v>
      </c>
      <c r="C9" s="5" t="n">
        <v>10</v>
      </c>
      <c r="D9" s="5" t="n">
        <v>-15</v>
      </c>
    </row>
    <row r="10" spans="1:4">
      <c r="A10" s="4" t="s">
        <v>86</v>
      </c>
      <c r="B10" s="6" t="n">
        <v>52014</v>
      </c>
      <c r="C10" s="6" t="n">
        <v>47830</v>
      </c>
      <c r="D10" s="6" t="n">
        <v>206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63</v>
      </c>
    </row>
    <row r="3" spans="1:3">
      <c r="A3" s="4" t="s">
        <v>482</v>
      </c>
      <c r="B3" s="6" t="n">
        <v>2878</v>
      </c>
      <c r="C3" s="6" t="n">
        <v>1796</v>
      </c>
    </row>
    <row r="4" spans="1:3">
      <c r="A4" s="4" t="s">
        <v>483</v>
      </c>
      <c r="B4" s="5" t="n">
        <v>2878</v>
      </c>
      <c r="C4" s="5" t="n">
        <v>1796</v>
      </c>
    </row>
    <row r="5" spans="1:3">
      <c r="A5" s="4" t="s">
        <v>484</v>
      </c>
      <c r="B5" s="5" t="n">
        <v>10723</v>
      </c>
      <c r="C5" s="5" t="n">
        <v>1691</v>
      </c>
    </row>
    <row r="6" spans="1:3">
      <c r="A6" s="4" t="s">
        <v>485</v>
      </c>
      <c r="B6" s="5" t="n">
        <v>6791</v>
      </c>
      <c r="C6" s="5" t="n">
        <v>0</v>
      </c>
    </row>
    <row r="7" spans="1:3">
      <c r="A7" s="4" t="s">
        <v>486</v>
      </c>
      <c r="B7" s="5" t="n">
        <v>142</v>
      </c>
      <c r="C7" s="5" t="n">
        <v>142</v>
      </c>
    </row>
    <row r="8" spans="1:3">
      <c r="A8" s="4" t="s">
        <v>487</v>
      </c>
      <c r="B8" s="5" t="n">
        <v>119</v>
      </c>
      <c r="C8" s="5" t="n">
        <v>68</v>
      </c>
    </row>
    <row r="9" spans="1:3">
      <c r="A9" s="4" t="s">
        <v>488</v>
      </c>
      <c r="B9" s="5" t="n">
        <v>6</v>
      </c>
      <c r="C9" s="5" t="n">
        <v>9</v>
      </c>
    </row>
    <row r="10" spans="1:3">
      <c r="A10" s="4" t="s">
        <v>489</v>
      </c>
      <c r="B10" s="5" t="n">
        <v>17781</v>
      </c>
      <c r="C10" s="5" t="n">
        <v>1910</v>
      </c>
    </row>
    <row r="11" spans="1:3">
      <c r="A11" s="4" t="s">
        <v>490</v>
      </c>
      <c r="B11" s="6" t="n">
        <v>-14903</v>
      </c>
      <c r="C11" s="6" t="n">
        <v>-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1</v>
      </c>
      <c r="B1" s="2" t="s">
        <v>1</v>
      </c>
    </row>
    <row r="2" spans="1:4">
      <c r="B2" s="2" t="s">
        <v>2</v>
      </c>
      <c r="C2" s="2" t="s">
        <v>32</v>
      </c>
      <c r="D2" s="2" t="s">
        <v>70</v>
      </c>
    </row>
    <row r="3" spans="1:4">
      <c r="A3" s="3" t="s">
        <v>166</v>
      </c>
    </row>
    <row r="4" spans="1:4">
      <c r="A4" s="5" t="n">
        <v>2019</v>
      </c>
      <c r="B4" s="6" t="n">
        <v>402</v>
      </c>
    </row>
    <row r="5" spans="1:4">
      <c r="A5" s="5" t="n">
        <v>2020</v>
      </c>
      <c r="B5" s="5" t="n">
        <v>597</v>
      </c>
    </row>
    <row r="6" spans="1:4">
      <c r="A6" s="5" t="n">
        <v>2021</v>
      </c>
      <c r="B6" s="5" t="n">
        <v>613</v>
      </c>
    </row>
    <row r="7" spans="1:4">
      <c r="A7" s="5" t="n">
        <v>2022</v>
      </c>
      <c r="B7" s="5" t="n">
        <v>597</v>
      </c>
    </row>
    <row r="8" spans="1:4">
      <c r="A8" s="5" t="n">
        <v>2023</v>
      </c>
      <c r="B8" s="5" t="n">
        <v>546</v>
      </c>
    </row>
    <row r="9" spans="1:4">
      <c r="A9" s="4" t="s">
        <v>492</v>
      </c>
      <c r="B9" s="5" t="n">
        <v>701</v>
      </c>
    </row>
    <row r="10" spans="1:4">
      <c r="A10" s="4" t="s">
        <v>493</v>
      </c>
      <c r="B10" s="5" t="n">
        <v>3456</v>
      </c>
    </row>
    <row r="11" spans="1:4">
      <c r="A11" s="4" t="s">
        <v>494</v>
      </c>
      <c r="B11" s="6" t="n">
        <v>200</v>
      </c>
      <c r="C11" s="6" t="n">
        <v>100</v>
      </c>
      <c r="D11" s="6" t="n">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20"/>
    <col customWidth="1" max="5" min="5" width="20"/>
    <col customWidth="1" max="6" min="6" width="20"/>
  </cols>
  <sheetData>
    <row r="1" spans="1:6">
      <c r="A1" s="1" t="s">
        <v>495</v>
      </c>
      <c r="B1" s="2" t="s">
        <v>496</v>
      </c>
      <c r="C1" s="2" t="s">
        <v>497</v>
      </c>
      <c r="D1" s="2" t="s">
        <v>498</v>
      </c>
      <c r="E1" s="2" t="s">
        <v>499</v>
      </c>
      <c r="F1" s="2" t="s">
        <v>500</v>
      </c>
    </row>
    <row r="2" spans="1:6">
      <c r="A2" s="3" t="s">
        <v>501</v>
      </c>
    </row>
    <row r="3" spans="1:6">
      <c r="A3" s="4" t="s">
        <v>502</v>
      </c>
      <c r="B3" s="10" t="n">
        <v>31.7</v>
      </c>
      <c r="C3" s="10" t="n">
        <v>10.7</v>
      </c>
    </row>
    <row r="4" spans="1:6">
      <c r="A4" s="4" t="s">
        <v>503</v>
      </c>
    </row>
    <row r="5" spans="1:6">
      <c r="A5" s="3" t="s">
        <v>501</v>
      </c>
    </row>
    <row r="6" spans="1:6">
      <c r="A6" s="4" t="s">
        <v>504</v>
      </c>
      <c r="D6" s="11" t="n">
        <v>0.0003333</v>
      </c>
    </row>
    <row r="7" spans="1:6">
      <c r="A7" s="4" t="s">
        <v>505</v>
      </c>
      <c r="D7" s="5" t="n">
        <v>59185</v>
      </c>
      <c r="E7" s="5" t="n">
        <v>105715</v>
      </c>
      <c r="F7" s="5" t="n">
        <v>190750</v>
      </c>
    </row>
    <row r="8" spans="1:6">
      <c r="A8" s="4" t="s">
        <v>506</v>
      </c>
    </row>
    <row r="9" spans="1:6">
      <c r="A9" s="3" t="s">
        <v>501</v>
      </c>
    </row>
    <row r="10" spans="1:6">
      <c r="A10" s="4" t="s">
        <v>507</v>
      </c>
      <c r="B10" s="8" t="n">
        <v>1.05</v>
      </c>
      <c r="C10" s="8" t="n">
        <v>0.35</v>
      </c>
    </row>
    <row r="11" spans="1:6">
      <c r="A11" s="4" t="s">
        <v>508</v>
      </c>
    </row>
    <row r="12" spans="1:6">
      <c r="A12" s="3" t="s">
        <v>501</v>
      </c>
    </row>
    <row r="13" spans="1:6">
      <c r="A13" s="4" t="s">
        <v>507</v>
      </c>
      <c r="B13" s="6" t="n">
        <v>3</v>
      </c>
      <c r="C13"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509</v>
      </c>
      <c r="B1" s="2" t="s">
        <v>510</v>
      </c>
    </row>
    <row r="2" spans="1:2">
      <c r="A2" s="4" t="s">
        <v>266</v>
      </c>
    </row>
    <row r="3" spans="1:2">
      <c r="A3" s="3" t="s">
        <v>511</v>
      </c>
    </row>
    <row r="4" spans="1:2">
      <c r="A4" s="4" t="s">
        <v>512</v>
      </c>
      <c r="B4" s="5" t="n">
        <v>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105</v>
      </c>
      <c r="J1" s="2" t="s">
        <v>1</v>
      </c>
    </row>
    <row r="2" spans="1:12">
      <c r="B2" s="2" t="s">
        <v>2</v>
      </c>
      <c r="C2" s="2" t="s">
        <v>300</v>
      </c>
      <c r="D2" s="2" t="s">
        <v>4</v>
      </c>
      <c r="E2" s="2" t="s">
        <v>106</v>
      </c>
      <c r="F2" s="2" t="s">
        <v>32</v>
      </c>
      <c r="G2" s="2" t="s">
        <v>301</v>
      </c>
      <c r="H2" s="2" t="s">
        <v>302</v>
      </c>
      <c r="I2" s="2" t="s">
        <v>107</v>
      </c>
      <c r="J2" s="2" t="s">
        <v>2</v>
      </c>
      <c r="K2" s="2" t="s">
        <v>32</v>
      </c>
      <c r="L2" s="2" t="s">
        <v>70</v>
      </c>
    </row>
    <row r="3" spans="1:12">
      <c r="A3" s="3" t="s">
        <v>511</v>
      </c>
    </row>
    <row r="4" spans="1:12">
      <c r="A4" s="4" t="s">
        <v>72</v>
      </c>
      <c r="B4" s="6" t="n">
        <v>93201</v>
      </c>
      <c r="C4" s="6" t="n">
        <v>73168</v>
      </c>
      <c r="D4" s="6" t="n">
        <v>73844</v>
      </c>
      <c r="E4" s="6" t="n">
        <v>60007</v>
      </c>
      <c r="F4" s="6" t="n">
        <v>39957</v>
      </c>
      <c r="G4" s="6" t="n">
        <v>51977</v>
      </c>
      <c r="H4" s="6" t="n">
        <v>32293</v>
      </c>
      <c r="I4" s="6" t="n">
        <v>30407</v>
      </c>
      <c r="J4" s="6" t="n">
        <v>300220</v>
      </c>
      <c r="K4" s="6" t="n">
        <v>154634</v>
      </c>
      <c r="L4" s="6" t="n">
        <v>66109</v>
      </c>
    </row>
    <row r="5" spans="1:12">
      <c r="A5" s="4" t="s">
        <v>87</v>
      </c>
      <c r="B5" s="6" t="n">
        <v>62680</v>
      </c>
      <c r="C5" s="6" t="n">
        <v>50762</v>
      </c>
      <c r="D5" s="6" t="n">
        <v>52503</v>
      </c>
      <c r="E5" s="6" t="n">
        <v>43791</v>
      </c>
      <c r="F5" s="6" t="n">
        <v>24620</v>
      </c>
      <c r="G5" s="6" t="n">
        <v>33002</v>
      </c>
      <c r="H5" s="6" t="n">
        <v>20350</v>
      </c>
      <c r="I5" s="6" t="n">
        <v>19259</v>
      </c>
      <c r="J5" s="5" t="n">
        <v>209736</v>
      </c>
      <c r="K5" s="5" t="n">
        <v>97231</v>
      </c>
      <c r="L5" s="5" t="n">
        <v>42275</v>
      </c>
    </row>
    <row r="6" spans="1:12">
      <c r="A6" s="4" t="s">
        <v>514</v>
      </c>
      <c r="J6" s="5" t="n">
        <v>47878</v>
      </c>
      <c r="K6" s="5" t="n">
        <v>18747</v>
      </c>
      <c r="L6" s="5" t="n">
        <v>977</v>
      </c>
    </row>
    <row r="7" spans="1:12">
      <c r="A7" s="4" t="s">
        <v>78</v>
      </c>
      <c r="J7" s="5" t="n">
        <v>2583</v>
      </c>
      <c r="K7" s="5" t="n">
        <v>376</v>
      </c>
      <c r="L7" s="5" t="n">
        <v>43</v>
      </c>
    </row>
    <row r="8" spans="1:12">
      <c r="A8" s="4" t="s">
        <v>515</v>
      </c>
    </row>
    <row r="9" spans="1:12">
      <c r="A9" s="3" t="s">
        <v>511</v>
      </c>
    </row>
    <row r="10" spans="1:12">
      <c r="A10" s="4" t="s">
        <v>72</v>
      </c>
      <c r="J10" s="5" t="n">
        <v>211476</v>
      </c>
      <c r="K10" s="5" t="n">
        <v>123340</v>
      </c>
      <c r="L10" s="5" t="n">
        <v>57984</v>
      </c>
    </row>
    <row r="11" spans="1:12">
      <c r="A11" s="4" t="s">
        <v>87</v>
      </c>
      <c r="J11" s="5" t="n">
        <v>159611</v>
      </c>
      <c r="K11" s="5" t="n">
        <v>78468</v>
      </c>
      <c r="L11" s="5" t="n">
        <v>37049</v>
      </c>
    </row>
    <row r="12" spans="1:12">
      <c r="A12" s="4" t="s">
        <v>514</v>
      </c>
      <c r="J12" s="5" t="n">
        <v>2790</v>
      </c>
      <c r="K12" s="5" t="n">
        <v>920</v>
      </c>
      <c r="L12" s="5" t="n">
        <v>478</v>
      </c>
    </row>
    <row r="13" spans="1:12">
      <c r="A13" s="4" t="s">
        <v>78</v>
      </c>
      <c r="J13" s="5" t="n">
        <v>506</v>
      </c>
      <c r="K13" s="5" t="n">
        <v>136</v>
      </c>
      <c r="L13" s="5" t="n">
        <v>24</v>
      </c>
    </row>
    <row r="14" spans="1:12">
      <c r="A14" s="4" t="s">
        <v>516</v>
      </c>
    </row>
    <row r="15" spans="1:12">
      <c r="A15" s="3" t="s">
        <v>511</v>
      </c>
    </row>
    <row r="16" spans="1:12">
      <c r="A16" s="4" t="s">
        <v>72</v>
      </c>
      <c r="J16" s="5" t="n">
        <v>88744</v>
      </c>
      <c r="K16" s="5" t="n">
        <v>31294</v>
      </c>
      <c r="L16" s="5" t="n">
        <v>8125</v>
      </c>
    </row>
    <row r="17" spans="1:12">
      <c r="A17" s="4" t="s">
        <v>87</v>
      </c>
      <c r="J17" s="5" t="n">
        <v>50125</v>
      </c>
      <c r="K17" s="5" t="n">
        <v>18763</v>
      </c>
      <c r="L17" s="5" t="n">
        <v>5226</v>
      </c>
    </row>
    <row r="18" spans="1:12">
      <c r="A18" s="4" t="s">
        <v>514</v>
      </c>
      <c r="J18" s="5" t="n">
        <v>45088</v>
      </c>
      <c r="K18" s="5" t="n">
        <v>17827</v>
      </c>
      <c r="L18" s="5" t="n">
        <v>499</v>
      </c>
    </row>
    <row r="19" spans="1:12">
      <c r="A19" s="4" t="s">
        <v>78</v>
      </c>
      <c r="J19" s="6" t="n">
        <v>2077</v>
      </c>
      <c r="K19" s="6" t="n">
        <v>240</v>
      </c>
      <c r="L19" s="6" t="n">
        <v>1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1</v>
      </c>
    </row>
    <row r="3" spans="1:3">
      <c r="A3" s="4" t="s">
        <v>518</v>
      </c>
      <c r="B3" s="6" t="n">
        <v>285075</v>
      </c>
      <c r="C3" s="6" t="n">
        <v>120035</v>
      </c>
    </row>
    <row r="4" spans="1:3">
      <c r="A4" s="4" t="s">
        <v>322</v>
      </c>
      <c r="B4" s="5" t="n">
        <v>64802</v>
      </c>
      <c r="C4" s="5" t="n">
        <v>19516</v>
      </c>
    </row>
    <row r="5" spans="1:3">
      <c r="A5" s="4" t="s">
        <v>515</v>
      </c>
    </row>
    <row r="6" spans="1:3">
      <c r="A6" s="3" t="s">
        <v>511</v>
      </c>
    </row>
    <row r="7" spans="1:3">
      <c r="A7" s="4" t="s">
        <v>518</v>
      </c>
      <c r="B7" s="5" t="n">
        <v>198922</v>
      </c>
      <c r="C7" s="5" t="n">
        <v>97549</v>
      </c>
    </row>
    <row r="8" spans="1:3">
      <c r="A8" s="4" t="s">
        <v>322</v>
      </c>
      <c r="B8" s="5" t="n">
        <v>3720</v>
      </c>
      <c r="C8" s="5" t="n">
        <v>1449</v>
      </c>
    </row>
    <row r="9" spans="1:3">
      <c r="A9" s="4" t="s">
        <v>516</v>
      </c>
    </row>
    <row r="10" spans="1:3">
      <c r="A10" s="3" t="s">
        <v>511</v>
      </c>
    </row>
    <row r="11" spans="1:3">
      <c r="A11" s="4" t="s">
        <v>518</v>
      </c>
      <c r="B11" s="5" t="n">
        <v>86153</v>
      </c>
      <c r="C11" s="5" t="n">
        <v>22486</v>
      </c>
    </row>
    <row r="12" spans="1:3">
      <c r="A12" s="4" t="s">
        <v>322</v>
      </c>
      <c r="B12" s="6" t="n">
        <v>61082</v>
      </c>
      <c r="C12" s="6" t="n">
        <v>180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4"/>
  </cols>
  <sheetData>
    <row r="1" spans="1:4">
      <c r="A1" s="1" t="s">
        <v>519</v>
      </c>
      <c r="B1" s="2" t="s">
        <v>520</v>
      </c>
      <c r="C1" s="2" t="s">
        <v>521</v>
      </c>
      <c r="D1" s="2" t="s">
        <v>522</v>
      </c>
    </row>
    <row r="2" spans="1:4">
      <c r="A2" s="3" t="s">
        <v>523</v>
      </c>
    </row>
    <row r="3" spans="1:4">
      <c r="A3" s="4" t="s">
        <v>524</v>
      </c>
      <c r="D3" s="8" t="n">
        <v>1.75</v>
      </c>
    </row>
    <row r="4" spans="1:4">
      <c r="A4" s="4" t="s">
        <v>525</v>
      </c>
    </row>
    <row r="5" spans="1:4">
      <c r="A5" s="3" t="s">
        <v>523</v>
      </c>
    </row>
    <row r="6" spans="1:4">
      <c r="A6" s="4" t="s">
        <v>524</v>
      </c>
      <c r="D6" s="8" t="n">
        <v>4.25</v>
      </c>
    </row>
    <row r="7" spans="1:4">
      <c r="A7" s="4" t="s">
        <v>526</v>
      </c>
    </row>
    <row r="8" spans="1:4">
      <c r="A8" s="3" t="s">
        <v>523</v>
      </c>
    </row>
    <row r="9" spans="1:4">
      <c r="A9" s="4" t="s">
        <v>527</v>
      </c>
      <c r="C9" s="5" t="n">
        <v>14000</v>
      </c>
    </row>
    <row r="10" spans="1:4">
      <c r="A10" s="4" t="s">
        <v>528</v>
      </c>
      <c r="C10" s="6" t="n">
        <v>100</v>
      </c>
    </row>
    <row r="11" spans="1:4">
      <c r="A11" s="4" t="s">
        <v>529</v>
      </c>
      <c r="C11" s="5" t="n">
        <v>1280</v>
      </c>
    </row>
    <row r="12" spans="1:4">
      <c r="A12" s="4" t="s">
        <v>530</v>
      </c>
    </row>
    <row r="13" spans="1:4">
      <c r="A13" s="3" t="s">
        <v>523</v>
      </c>
    </row>
    <row r="14" spans="1:4">
      <c r="A14" s="4" t="s">
        <v>531</v>
      </c>
      <c r="B14" s="10" t="n">
        <v>46.9</v>
      </c>
    </row>
    <row r="15" spans="1:4">
      <c r="A15" s="4" t="s">
        <v>532</v>
      </c>
      <c r="B15" s="5" t="n">
        <v>11700</v>
      </c>
    </row>
    <row r="16" spans="1:4">
      <c r="A16" s="4" t="s">
        <v>533</v>
      </c>
    </row>
    <row r="17" spans="1:4">
      <c r="A17" s="3" t="s">
        <v>523</v>
      </c>
    </row>
    <row r="18" spans="1:4">
      <c r="A18" s="4" t="s">
        <v>534</v>
      </c>
      <c r="B18" s="10" t="n">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4"/>
    <col customWidth="1" max="3" min="3" width="20"/>
    <col customWidth="1" max="4" min="4" width="20"/>
  </cols>
  <sheetData>
    <row r="1" spans="1:4">
      <c r="A1" s="1" t="s">
        <v>535</v>
      </c>
      <c r="B1" s="2" t="s">
        <v>536</v>
      </c>
      <c r="C1" s="2" t="s">
        <v>537</v>
      </c>
      <c r="D1" s="2" t="s">
        <v>538</v>
      </c>
    </row>
    <row r="2" spans="1:4">
      <c r="A2" s="3" t="s">
        <v>178</v>
      </c>
    </row>
    <row r="3" spans="1:4">
      <c r="A3" s="4" t="s">
        <v>539</v>
      </c>
      <c r="B3" s="5" t="n">
        <v>1719588</v>
      </c>
      <c r="C3" s="5" t="n">
        <v>818854</v>
      </c>
      <c r="D3" s="5" t="n">
        <v>569585</v>
      </c>
    </row>
    <row r="4" spans="1:4">
      <c r="A4" s="4" t="s">
        <v>540</v>
      </c>
      <c r="B4" s="5" t="n">
        <v>11626278</v>
      </c>
      <c r="C4" s="5" t="n">
        <v>4174691</v>
      </c>
      <c r="D4" s="5" t="n">
        <v>2612965</v>
      </c>
    </row>
    <row r="5" spans="1:4">
      <c r="A5" s="4" t="s">
        <v>541</v>
      </c>
      <c r="B5" s="5" t="n">
        <v>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v>
      </c>
      <c r="B1" s="2" t="s">
        <v>105</v>
      </c>
      <c r="F1" s="2" t="s">
        <v>1</v>
      </c>
    </row>
    <row r="2" spans="1:8">
      <c r="B2" s="2" t="s">
        <v>2</v>
      </c>
      <c r="C2" s="2" t="s">
        <v>106</v>
      </c>
      <c r="D2" s="2" t="s">
        <v>32</v>
      </c>
      <c r="E2" s="2" t="s">
        <v>107</v>
      </c>
      <c r="F2" s="2" t="s">
        <v>2</v>
      </c>
      <c r="G2" s="2" t="s">
        <v>32</v>
      </c>
      <c r="H2" s="2" t="s">
        <v>70</v>
      </c>
    </row>
    <row r="3" spans="1:8">
      <c r="A3" s="3" t="s">
        <v>108</v>
      </c>
    </row>
    <row r="4" spans="1:8">
      <c r="A4" s="4" t="s">
        <v>109</v>
      </c>
      <c r="C4" s="6" t="n">
        <v>105098</v>
      </c>
      <c r="E4" s="6" t="n">
        <v>52659</v>
      </c>
      <c r="F4" s="6" t="n">
        <v>105098</v>
      </c>
      <c r="G4" s="6" t="n">
        <v>52659</v>
      </c>
      <c r="H4" s="6" t="n">
        <v>45687</v>
      </c>
    </row>
    <row r="5" spans="1:8">
      <c r="A5" s="4" t="s">
        <v>87</v>
      </c>
      <c r="B5" s="6" t="n">
        <v>62680</v>
      </c>
      <c r="C5" s="6" t="n">
        <v>43791</v>
      </c>
      <c r="D5" s="6" t="n">
        <v>24620</v>
      </c>
      <c r="E5" s="6" t="n">
        <v>19259</v>
      </c>
      <c r="F5" s="5" t="n">
        <v>209736</v>
      </c>
      <c r="G5" s="5" t="n">
        <v>97231</v>
      </c>
      <c r="H5" s="5" t="n">
        <v>42275</v>
      </c>
    </row>
    <row r="6" spans="1:8">
      <c r="A6" s="4" t="s">
        <v>110</v>
      </c>
      <c r="F6" s="5" t="n">
        <v>-94</v>
      </c>
      <c r="G6" s="5" t="n">
        <v>156</v>
      </c>
      <c r="H6" s="5" t="n">
        <v>289</v>
      </c>
    </row>
    <row r="7" spans="1:8">
      <c r="A7" s="4" t="s">
        <v>111</v>
      </c>
      <c r="F7" s="5" t="n">
        <v>-38397</v>
      </c>
      <c r="G7" s="5" t="n">
        <v>-34267</v>
      </c>
      <c r="H7" s="5" t="n">
        <v>-33085</v>
      </c>
    </row>
    <row r="8" spans="1:8">
      <c r="A8" s="4" t="s">
        <v>112</v>
      </c>
      <c r="F8" s="5" t="n">
        <v>-8206</v>
      </c>
      <c r="G8" s="5" t="n">
        <v>-2769</v>
      </c>
      <c r="H8" s="5" t="n">
        <v>-2507</v>
      </c>
    </row>
    <row r="9" spans="1:8">
      <c r="A9" s="4" t="s">
        <v>113</v>
      </c>
      <c r="F9" s="5" t="n">
        <v>-23446</v>
      </c>
      <c r="G9" s="5" t="n">
        <v>-7912</v>
      </c>
    </row>
    <row r="10" spans="1:8">
      <c r="A10" s="4" t="s">
        <v>109</v>
      </c>
      <c r="B10" s="6" t="n">
        <v>244691</v>
      </c>
      <c r="D10" s="6" t="n">
        <v>105098</v>
      </c>
      <c r="F10" s="6" t="n">
        <v>244691</v>
      </c>
      <c r="G10" s="6" t="n">
        <v>105098</v>
      </c>
      <c r="H10" s="6" t="n">
        <v>52659</v>
      </c>
    </row>
    <row r="11" spans="1:8">
      <c r="A11" s="4" t="s">
        <v>114</v>
      </c>
    </row>
    <row r="12" spans="1:8">
      <c r="A12" s="3" t="s">
        <v>108</v>
      </c>
    </row>
    <row r="13" spans="1:8">
      <c r="A13" s="4" t="s">
        <v>115</v>
      </c>
      <c r="C13" s="5" t="n">
        <v>7821599</v>
      </c>
      <c r="E13" s="5" t="n">
        <v>7927314</v>
      </c>
      <c r="F13" s="5" t="n">
        <v>7821599</v>
      </c>
      <c r="G13" s="5" t="n">
        <v>7927314</v>
      </c>
      <c r="H13" s="5" t="n">
        <v>8118064</v>
      </c>
    </row>
    <row r="14" spans="1:8">
      <c r="A14" s="4" t="s">
        <v>116</v>
      </c>
      <c r="F14" s="5" t="n">
        <v>-59185</v>
      </c>
      <c r="G14" s="5" t="n">
        <v>-105715</v>
      </c>
      <c r="H14" s="5" t="n">
        <v>-190750</v>
      </c>
    </row>
    <row r="15" spans="1:8">
      <c r="A15" s="4" t="s">
        <v>115</v>
      </c>
      <c r="B15" s="5" t="n">
        <v>7762414</v>
      </c>
      <c r="D15" s="5" t="n">
        <v>7821599</v>
      </c>
      <c r="F15" s="5" t="n">
        <v>7762414</v>
      </c>
      <c r="G15" s="5" t="n">
        <v>7821599</v>
      </c>
      <c r="H15" s="5" t="n">
        <v>7927314</v>
      </c>
    </row>
    <row r="16" spans="1:8">
      <c r="A16" s="4" t="s">
        <v>117</v>
      </c>
    </row>
    <row r="17" spans="1:8">
      <c r="A17" s="3" t="s">
        <v>108</v>
      </c>
    </row>
    <row r="18" spans="1:8">
      <c r="A18" s="4" t="s">
        <v>109</v>
      </c>
      <c r="C18" s="6" t="n">
        <v>-804</v>
      </c>
      <c r="E18" s="6" t="n">
        <v>-960</v>
      </c>
      <c r="F18" s="6" t="n">
        <v>-804</v>
      </c>
      <c r="G18" s="6" t="n">
        <v>-960</v>
      </c>
      <c r="H18" s="6" t="n">
        <v>-1249</v>
      </c>
    </row>
    <row r="19" spans="1:8">
      <c r="A19" s="4" t="s">
        <v>110</v>
      </c>
      <c r="F19" s="5" t="n">
        <v>-274</v>
      </c>
      <c r="G19" s="5" t="n">
        <v>156</v>
      </c>
      <c r="H19" s="5" t="n">
        <v>289</v>
      </c>
    </row>
    <row r="20" spans="1:8">
      <c r="A20" s="4" t="s">
        <v>111</v>
      </c>
      <c r="G20" s="5" t="n">
        <v>0</v>
      </c>
    </row>
    <row r="21" spans="1:8">
      <c r="A21" s="4" t="s">
        <v>109</v>
      </c>
      <c r="B21" s="6" t="n">
        <v>-1078</v>
      </c>
      <c r="D21" s="6" t="n">
        <v>-804</v>
      </c>
      <c r="F21" s="5" t="n">
        <v>-1078</v>
      </c>
      <c r="G21" s="5" t="n">
        <v>-804</v>
      </c>
      <c r="H21" s="5" t="n">
        <v>-960</v>
      </c>
    </row>
    <row r="22" spans="1:8">
      <c r="A22" s="4" t="s">
        <v>118</v>
      </c>
    </row>
    <row r="23" spans="1:8">
      <c r="A23" s="3" t="s">
        <v>108</v>
      </c>
    </row>
    <row r="24" spans="1:8">
      <c r="A24" s="4" t="s">
        <v>109</v>
      </c>
      <c r="C24" s="6" t="n">
        <v>105902</v>
      </c>
      <c r="E24" s="6" t="n">
        <v>53619</v>
      </c>
      <c r="F24" s="5" t="n">
        <v>105902</v>
      </c>
      <c r="G24" s="5" t="n">
        <v>53619</v>
      </c>
      <c r="H24" s="5" t="n">
        <v>46936</v>
      </c>
    </row>
    <row r="25" spans="1:8">
      <c r="A25" s="4" t="s">
        <v>87</v>
      </c>
      <c r="F25" s="5" t="n">
        <v>209736</v>
      </c>
      <c r="G25" s="5" t="n">
        <v>97231</v>
      </c>
      <c r="H25" s="5" t="n">
        <v>42275</v>
      </c>
    </row>
    <row r="26" spans="1:8">
      <c r="A26" s="4" t="s">
        <v>110</v>
      </c>
      <c r="F26" s="5" t="n">
        <v>180</v>
      </c>
    </row>
    <row r="27" spans="1:8">
      <c r="A27" s="4" t="s">
        <v>111</v>
      </c>
      <c r="F27" s="5" t="n">
        <v>-38397</v>
      </c>
      <c r="G27" s="5" t="n">
        <v>-34267</v>
      </c>
      <c r="H27" s="5" t="n">
        <v>-33085</v>
      </c>
    </row>
    <row r="28" spans="1:8">
      <c r="A28" s="4" t="s">
        <v>112</v>
      </c>
      <c r="F28" s="5" t="n">
        <v>-8206</v>
      </c>
      <c r="G28" s="5" t="n">
        <v>-2769</v>
      </c>
      <c r="H28" s="5" t="n">
        <v>-2507</v>
      </c>
    </row>
    <row r="29" spans="1:8">
      <c r="A29" s="4" t="s">
        <v>113</v>
      </c>
      <c r="F29" s="5" t="n">
        <v>-23446</v>
      </c>
      <c r="G29" s="5" t="n">
        <v>-7912</v>
      </c>
    </row>
    <row r="30" spans="1:8">
      <c r="A30" s="4" t="s">
        <v>109</v>
      </c>
      <c r="B30" s="6" t="n">
        <v>245769</v>
      </c>
      <c r="D30" s="6" t="n">
        <v>105902</v>
      </c>
      <c r="F30" s="6" t="n">
        <v>245769</v>
      </c>
      <c r="G30" s="6" t="n">
        <v>105902</v>
      </c>
      <c r="H30" s="6" t="n">
        <v>53619</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105</v>
      </c>
      <c r="J1" s="2" t="s">
        <v>1</v>
      </c>
    </row>
    <row r="2" spans="1:12">
      <c r="B2" s="2" t="s">
        <v>2</v>
      </c>
      <c r="C2" s="2" t="s">
        <v>300</v>
      </c>
      <c r="D2" s="2" t="s">
        <v>4</v>
      </c>
      <c r="E2" s="2" t="s">
        <v>106</v>
      </c>
      <c r="F2" s="2" t="s">
        <v>32</v>
      </c>
      <c r="G2" s="2" t="s">
        <v>301</v>
      </c>
      <c r="H2" s="2" t="s">
        <v>302</v>
      </c>
      <c r="I2" s="2" t="s">
        <v>107</v>
      </c>
      <c r="J2" s="2" t="s">
        <v>2</v>
      </c>
      <c r="K2" s="2" t="s">
        <v>32</v>
      </c>
      <c r="L2" s="2" t="s">
        <v>70</v>
      </c>
    </row>
    <row r="3" spans="1:12">
      <c r="A3" s="3" t="s">
        <v>181</v>
      </c>
    </row>
    <row r="4" spans="1:12">
      <c r="A4" s="4" t="s">
        <v>543</v>
      </c>
      <c r="B4" s="6" t="n">
        <v>93201</v>
      </c>
      <c r="C4" s="6" t="n">
        <v>73168</v>
      </c>
      <c r="D4" s="6" t="n">
        <v>73844</v>
      </c>
      <c r="E4" s="6" t="n">
        <v>60007</v>
      </c>
      <c r="F4" s="6" t="n">
        <v>39957</v>
      </c>
      <c r="G4" s="6" t="n">
        <v>51977</v>
      </c>
      <c r="H4" s="6" t="n">
        <v>32293</v>
      </c>
      <c r="I4" s="6" t="n">
        <v>30407</v>
      </c>
      <c r="J4" s="6" t="n">
        <v>300220</v>
      </c>
      <c r="K4" s="6" t="n">
        <v>154634</v>
      </c>
      <c r="L4" s="6" t="n">
        <v>66109</v>
      </c>
    </row>
    <row r="5" spans="1:12">
      <c r="A5" s="4" t="s">
        <v>82</v>
      </c>
      <c r="B5" s="5" t="n">
        <v>78279</v>
      </c>
      <c r="C5" s="5" t="n">
        <v>63195</v>
      </c>
      <c r="D5" s="5" t="n">
        <v>65665</v>
      </c>
      <c r="E5" s="5" t="n">
        <v>54611</v>
      </c>
      <c r="F5" s="5" t="n">
        <v>36455</v>
      </c>
      <c r="G5" s="5" t="n">
        <v>49324</v>
      </c>
      <c r="H5" s="5" t="n">
        <v>30385</v>
      </c>
      <c r="I5" s="5" t="n">
        <v>28897</v>
      </c>
      <c r="J5" s="5" t="n">
        <v>261750</v>
      </c>
      <c r="K5" s="5" t="n">
        <v>145061</v>
      </c>
      <c r="L5" s="5" t="n">
        <v>62896</v>
      </c>
    </row>
    <row r="6" spans="1:12">
      <c r="A6" s="4" t="s">
        <v>87</v>
      </c>
      <c r="B6" s="6" t="n">
        <v>62680</v>
      </c>
      <c r="C6" s="6" t="n">
        <v>50762</v>
      </c>
      <c r="D6" s="6" t="n">
        <v>52503</v>
      </c>
      <c r="E6" s="6" t="n">
        <v>43791</v>
      </c>
      <c r="F6" s="6" t="n">
        <v>24620</v>
      </c>
      <c r="G6" s="6" t="n">
        <v>33002</v>
      </c>
      <c r="H6" s="6" t="n">
        <v>20350</v>
      </c>
      <c r="I6" s="6" t="n">
        <v>19259</v>
      </c>
      <c r="J6" s="6" t="n">
        <v>209736</v>
      </c>
      <c r="K6" s="6" t="n">
        <v>97231</v>
      </c>
      <c r="L6" s="6" t="n">
        <v>42275</v>
      </c>
    </row>
    <row r="7" spans="1:12">
      <c r="A7" s="4" t="s">
        <v>306</v>
      </c>
      <c r="B7" s="8" t="n">
        <v>8.06</v>
      </c>
      <c r="C7" s="8" t="n">
        <v>6.52</v>
      </c>
      <c r="D7" s="8" t="n">
        <v>6.73</v>
      </c>
      <c r="E7" s="8" t="n">
        <v>5.6</v>
      </c>
      <c r="F7" s="8" t="n">
        <v>3.14</v>
      </c>
      <c r="G7" s="8" t="n">
        <v>4.2</v>
      </c>
      <c r="H7" s="8" t="n">
        <v>2.58</v>
      </c>
      <c r="I7" s="8" t="n">
        <v>2.43</v>
      </c>
      <c r="J7" s="8" t="n">
        <v>26.93</v>
      </c>
      <c r="K7" s="8" t="n">
        <v>12.38</v>
      </c>
      <c r="L7" s="8" t="n">
        <v>5.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0</v>
      </c>
    </row>
    <row r="3" spans="1:4">
      <c r="A3" s="4" t="s">
        <v>117</v>
      </c>
    </row>
    <row r="4" spans="1:4">
      <c r="A4" s="4" t="s">
        <v>120</v>
      </c>
      <c r="B4" s="6" t="n">
        <v>-24</v>
      </c>
      <c r="C4" s="6" t="n">
        <v>84</v>
      </c>
      <c r="D4" s="6" t="n">
        <v>156</v>
      </c>
    </row>
    <row r="5" spans="1:4">
      <c r="A5" s="4" t="s">
        <v>118</v>
      </c>
    </row>
    <row r="6" spans="1:4">
      <c r="A6" s="4" t="s">
        <v>121</v>
      </c>
      <c r="B6" s="8" t="n">
        <v>1.05</v>
      </c>
      <c r="C6" s="8" t="n">
        <v>0.35</v>
      </c>
      <c r="D6" s="8" t="n">
        <v>0.31</v>
      </c>
    </row>
    <row r="7" spans="1:4">
      <c r="A7" s="4" t="s">
        <v>122</v>
      </c>
      <c r="B7" s="6" t="n">
        <v>3</v>
      </c>
      <c r="C7"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0</v>
      </c>
    </row>
    <row r="3" spans="1:4">
      <c r="A3" s="3" t="s">
        <v>124</v>
      </c>
    </row>
    <row r="4" spans="1:4">
      <c r="A4" s="4" t="s">
        <v>87</v>
      </c>
      <c r="B4" s="6" t="n">
        <v>209736</v>
      </c>
      <c r="C4" s="6" t="n">
        <v>97231</v>
      </c>
      <c r="D4" s="6" t="n">
        <v>42275</v>
      </c>
    </row>
    <row r="5" spans="1:4">
      <c r="A5" s="3" t="s">
        <v>125</v>
      </c>
    </row>
    <row r="6" spans="1:4">
      <c r="A6" s="4" t="s">
        <v>126</v>
      </c>
      <c r="B6" s="5" t="n">
        <v>14789</v>
      </c>
      <c r="C6" s="5" t="n">
        <v>1100</v>
      </c>
      <c r="D6" s="5" t="n">
        <v>-1264</v>
      </c>
    </row>
    <row r="7" spans="1:4">
      <c r="A7" s="4" t="s">
        <v>78</v>
      </c>
      <c r="B7" s="5" t="n">
        <v>2583</v>
      </c>
      <c r="C7" s="5" t="n">
        <v>376</v>
      </c>
      <c r="D7" s="5" t="n">
        <v>43</v>
      </c>
    </row>
    <row r="8" spans="1:4">
      <c r="A8" s="4" t="s">
        <v>127</v>
      </c>
      <c r="B8" s="5" t="n">
        <v>-2</v>
      </c>
      <c r="C8" s="5" t="n">
        <v>-4</v>
      </c>
      <c r="D8" s="5" t="n">
        <v>8</v>
      </c>
    </row>
    <row r="9" spans="1:4">
      <c r="A9" s="3" t="s">
        <v>128</v>
      </c>
    </row>
    <row r="10" spans="1:4">
      <c r="A10" s="4" t="s">
        <v>129</v>
      </c>
      <c r="B10" s="5" t="n">
        <v>-37824</v>
      </c>
      <c r="C10" s="5" t="n">
        <v>-12022</v>
      </c>
      <c r="D10" s="5" t="n">
        <v>-2721</v>
      </c>
    </row>
    <row r="11" spans="1:4">
      <c r="A11" s="4" t="s">
        <v>45</v>
      </c>
      <c r="B11" s="5" t="n">
        <v>756</v>
      </c>
      <c r="C11" s="5" t="n">
        <v>-986</v>
      </c>
      <c r="D11" s="5" t="n">
        <v>1316</v>
      </c>
    </row>
    <row r="12" spans="1:4">
      <c r="A12" s="4" t="s">
        <v>37</v>
      </c>
      <c r="B12" s="5" t="n">
        <v>-8196</v>
      </c>
      <c r="C12" s="5" t="n">
        <v>-1202</v>
      </c>
      <c r="D12" s="5" t="n">
        <v>0</v>
      </c>
    </row>
    <row r="13" spans="1:4">
      <c r="A13" s="4" t="s">
        <v>47</v>
      </c>
      <c r="B13" s="5" t="n">
        <v>5024</v>
      </c>
      <c r="C13" s="5" t="n">
        <v>4399</v>
      </c>
      <c r="D13" s="5" t="n">
        <v>1389</v>
      </c>
    </row>
    <row r="14" spans="1:4">
      <c r="A14" s="4" t="s">
        <v>130</v>
      </c>
      <c r="B14" s="5" t="n">
        <v>4783</v>
      </c>
      <c r="C14" s="5" t="n">
        <v>4938</v>
      </c>
      <c r="D14" s="5" t="n">
        <v>-89</v>
      </c>
    </row>
    <row r="15" spans="1:4">
      <c r="A15" s="4" t="s">
        <v>131</v>
      </c>
      <c r="B15" s="5" t="n">
        <v>191649</v>
      </c>
      <c r="C15" s="5" t="n">
        <v>93830</v>
      </c>
      <c r="D15" s="5" t="n">
        <v>40957</v>
      </c>
    </row>
    <row r="16" spans="1:4">
      <c r="A16" s="3" t="s">
        <v>132</v>
      </c>
    </row>
    <row r="17" spans="1:4">
      <c r="A17" s="4" t="s">
        <v>133</v>
      </c>
      <c r="B17" s="5" t="n">
        <v>25</v>
      </c>
      <c r="C17" s="5" t="n">
        <v>27</v>
      </c>
      <c r="D17" s="5" t="n">
        <v>18</v>
      </c>
    </row>
    <row r="18" spans="1:4">
      <c r="A18" s="4" t="s">
        <v>134</v>
      </c>
      <c r="B18" s="5" t="n">
        <v>-9377</v>
      </c>
      <c r="C18" s="5" t="n">
        <v>0</v>
      </c>
      <c r="D18" s="5" t="n">
        <v>0</v>
      </c>
    </row>
    <row r="19" spans="1:4">
      <c r="A19" s="4" t="s">
        <v>135</v>
      </c>
      <c r="B19" s="5" t="n">
        <v>-24303</v>
      </c>
      <c r="C19" s="5" t="n">
        <v>0</v>
      </c>
      <c r="D19" s="5" t="n">
        <v>0</v>
      </c>
    </row>
    <row r="20" spans="1:4">
      <c r="A20" s="4" t="s">
        <v>136</v>
      </c>
      <c r="B20" s="5" t="n">
        <v>-47878</v>
      </c>
      <c r="C20" s="5" t="n">
        <v>-18747</v>
      </c>
      <c r="D20" s="5" t="n">
        <v>-977</v>
      </c>
    </row>
    <row r="21" spans="1:4">
      <c r="A21" s="4" t="s">
        <v>137</v>
      </c>
      <c r="B21" s="5" t="n">
        <v>-81533</v>
      </c>
      <c r="C21" s="5" t="n">
        <v>-18720</v>
      </c>
      <c r="D21" s="5" t="n">
        <v>-959</v>
      </c>
    </row>
    <row r="22" spans="1:4">
      <c r="A22" s="3" t="s">
        <v>138</v>
      </c>
    </row>
    <row r="23" spans="1:4">
      <c r="A23" s="4" t="s">
        <v>139</v>
      </c>
      <c r="B23" s="5" t="n">
        <v>-38397</v>
      </c>
      <c r="C23" s="5" t="n">
        <v>-34267</v>
      </c>
      <c r="D23" s="5" t="n">
        <v>-33085</v>
      </c>
    </row>
    <row r="24" spans="1:4">
      <c r="A24" s="4" t="s">
        <v>112</v>
      </c>
      <c r="B24" s="5" t="n">
        <v>-31652</v>
      </c>
      <c r="C24" s="5" t="n">
        <v>-10681</v>
      </c>
      <c r="D24" s="5" t="n">
        <v>-2507</v>
      </c>
    </row>
    <row r="25" spans="1:4">
      <c r="A25" s="4" t="s">
        <v>140</v>
      </c>
      <c r="B25" s="5" t="n">
        <v>-70049</v>
      </c>
      <c r="C25" s="5" t="n">
        <v>-44948</v>
      </c>
      <c r="D25" s="5" t="n">
        <v>-35592</v>
      </c>
    </row>
    <row r="26" spans="1:4">
      <c r="A26" s="4" t="s">
        <v>141</v>
      </c>
      <c r="B26" s="5" t="n">
        <v>40067</v>
      </c>
      <c r="C26" s="5" t="n">
        <v>30162</v>
      </c>
      <c r="D26" s="5" t="n">
        <v>4406</v>
      </c>
    </row>
    <row r="27" spans="1:4">
      <c r="A27" s="4" t="s">
        <v>142</v>
      </c>
      <c r="B27" s="5" t="n">
        <v>79580</v>
      </c>
      <c r="C27" s="5" t="n">
        <v>49418</v>
      </c>
      <c r="D27" s="5" t="n">
        <v>45012</v>
      </c>
    </row>
    <row r="28" spans="1:4">
      <c r="A28" s="4" t="s">
        <v>143</v>
      </c>
      <c r="B28" s="5" t="n">
        <v>119647</v>
      </c>
      <c r="C28" s="5" t="n">
        <v>79580</v>
      </c>
      <c r="D28" s="5" t="n">
        <v>49418</v>
      </c>
    </row>
    <row r="29" spans="1:4">
      <c r="A29" s="3" t="s">
        <v>144</v>
      </c>
    </row>
    <row r="30" spans="1:4">
      <c r="A30" s="4" t="s">
        <v>145</v>
      </c>
      <c r="B30" s="6" t="n">
        <v>45876</v>
      </c>
      <c r="C30" s="6" t="n">
        <v>49002</v>
      </c>
      <c r="D30" s="6" t="n">
        <v>207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8:03Z</dcterms:created>
  <dcterms:modified xmlns:dcterms="http://purl.org/dc/terms/" xmlns:xsi="http://www.w3.org/2001/XMLSchema-instance" xsi:type="dcterms:W3CDTF">2019-02-28T16:38:03Z</dcterms:modified>
</cp:coreProperties>
</file>